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DENSED CONSOLIDATED STATEME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ORMER MINING OPERATIONS" sheetId="9" state="visible" r:id="rId9"/>
    <sheet xmlns:r="http://schemas.openxmlformats.org/officeDocument/2006/relationships" name="EQUITY PURCHASE AGREEMENT" sheetId="10" state="visible" r:id="rId10"/>
    <sheet xmlns:r="http://schemas.openxmlformats.org/officeDocument/2006/relationships" name="ACQUISTION OF WHOLLY OWNED SUBS" sheetId="11" state="visible" r:id="rId11"/>
    <sheet xmlns:r="http://schemas.openxmlformats.org/officeDocument/2006/relationships" name="SHARE EXCHANGE AND ASSIGNMENT A" sheetId="12" state="visible" r:id="rId12"/>
    <sheet xmlns:r="http://schemas.openxmlformats.org/officeDocument/2006/relationships" name="CONVERTIBLE DEBT" sheetId="13" state="visible" r:id="rId13"/>
    <sheet xmlns:r="http://schemas.openxmlformats.org/officeDocument/2006/relationships" name="COMMON AND PREFERRED STOCK"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MMON AND PREFERRED STOCK (Tab" sheetId="20" state="visible" r:id="rId20"/>
    <sheet xmlns:r="http://schemas.openxmlformats.org/officeDocument/2006/relationships" name="INCOME TAXES (Tables)" sheetId="21" state="visible" r:id="rId21"/>
    <sheet xmlns:r="http://schemas.openxmlformats.org/officeDocument/2006/relationships" name="ORGANIZATION AND DESCRIP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FORMER MINING OPERATIONS (Detai" sheetId="25" state="visible" r:id="rId25"/>
    <sheet xmlns:r="http://schemas.openxmlformats.org/officeDocument/2006/relationships" name="EQUITY PURCHASE AGREEMENT (Deta" sheetId="26" state="visible" r:id="rId26"/>
    <sheet xmlns:r="http://schemas.openxmlformats.org/officeDocument/2006/relationships" name="ACQUISTION OF WHOLLY OWNED SU_2" sheetId="27" state="visible" r:id="rId27"/>
    <sheet xmlns:r="http://schemas.openxmlformats.org/officeDocument/2006/relationships" name="SHARE EXCHANGE AND ASSIGNMENT_2" sheetId="28" state="visible" r:id="rId28"/>
    <sheet xmlns:r="http://schemas.openxmlformats.org/officeDocument/2006/relationships" name="CONVERTIBLE DEBT (Details Narra" sheetId="29" state="visible" r:id="rId29"/>
    <sheet xmlns:r="http://schemas.openxmlformats.org/officeDocument/2006/relationships" name="COMMON AND PREFERRED STOCK (Det" sheetId="30" state="visible" r:id="rId30"/>
    <sheet xmlns:r="http://schemas.openxmlformats.org/officeDocument/2006/relationships" name="COMMON AND PREFERRED STOCK (D_2" sheetId="31" state="visible" r:id="rId31"/>
    <sheet xmlns:r="http://schemas.openxmlformats.org/officeDocument/2006/relationships" name="RELATED PARTY TRANSACTIONS (Det" sheetId="32" state="visible" r:id="rId32"/>
    <sheet xmlns:r="http://schemas.openxmlformats.org/officeDocument/2006/relationships" name="INCOME TAXES (Details)" sheetId="33" state="visible" r:id="rId33"/>
    <sheet xmlns:r="http://schemas.openxmlformats.org/officeDocument/2006/relationships" name="INCOME TAXES (Details Narrative"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_(&quot;$ &quot;#,##0.000000_);_(&quot;$ &quot;(#,##0.0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23" customWidth="1" min="2" max="2"/>
    <col width="14" customWidth="1" min="3" max="3"/>
  </cols>
  <sheetData>
    <row r="1">
      <c r="A1" s="1" t="inlineStr">
        <is>
          <t>Cover - shares</t>
        </is>
      </c>
      <c r="B1" s="2" t="inlineStr">
        <is>
          <t>9 Months Ended</t>
        </is>
      </c>
    </row>
    <row r="2">
      <c r="B2" s="2" t="inlineStr">
        <is>
          <t>Jun. 30, 2020</t>
        </is>
      </c>
      <c r="C2" s="2" t="inlineStr">
        <is>
          <t>Aug. 18, 2020</t>
        </is>
      </c>
    </row>
    <row r="3">
      <c r="A3" s="3" t="inlineStr">
        <is>
          <t>Cover [Abstract]</t>
        </is>
      </c>
    </row>
    <row r="4">
      <c r="A4" s="4" t="inlineStr">
        <is>
          <t>Entity Registrant Name</t>
        </is>
      </c>
      <c r="B4" s="4" t="inlineStr">
        <is>
          <t>Quad M Solutions, Inc.</t>
        </is>
      </c>
    </row>
    <row r="5">
      <c r="A5" s="4" t="inlineStr">
        <is>
          <t>Entity Central Index Key</t>
        </is>
      </c>
      <c r="B5" s="4" t="inlineStr">
        <is>
          <t>0000066600</t>
        </is>
      </c>
    </row>
    <row r="6">
      <c r="A6" s="4" t="inlineStr">
        <is>
          <t>Document Type</t>
        </is>
      </c>
      <c r="B6" s="4" t="inlineStr">
        <is>
          <t>10-Q/A</t>
        </is>
      </c>
    </row>
    <row r="7">
      <c r="A7" s="4" t="inlineStr">
        <is>
          <t>Amendment Flag</t>
        </is>
      </c>
      <c r="B7" s="4" t="inlineStr">
        <is>
          <t>true</t>
        </is>
      </c>
    </row>
    <row r="8">
      <c r="A8" s="4" t="inlineStr">
        <is>
          <t>Amendment Description</t>
        </is>
      </c>
      <c r="B8" s="4" t="inlineStr">
        <is>
          <t>Amendment</t>
        </is>
      </c>
    </row>
    <row r="9">
      <c r="A9" s="4" t="inlineStr">
        <is>
          <t>Current Fiscal Year End Date</t>
        </is>
      </c>
      <c r="B9" s="4" t="inlineStr">
        <is>
          <t>--09-30</t>
        </is>
      </c>
    </row>
    <row r="10">
      <c r="A10" s="4" t="inlineStr">
        <is>
          <t>Entity Small Business</t>
        </is>
      </c>
      <c r="B10" s="4" t="inlineStr">
        <is>
          <t>true</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Yes</t>
        </is>
      </c>
    </row>
    <row r="14">
      <c r="A14" s="4" t="inlineStr">
        <is>
          <t>Document Period End Date</t>
        </is>
      </c>
      <c r="B14" s="4" t="inlineStr">
        <is>
          <t>Jun. 30,
		2020</t>
        </is>
      </c>
    </row>
    <row r="15">
      <c r="A15" s="4" t="inlineStr">
        <is>
          <t>Entity Filer Category</t>
        </is>
      </c>
      <c r="B15" s="4" t="inlineStr">
        <is>
          <t>Non-accelerated Filer</t>
        </is>
      </c>
    </row>
    <row r="16">
      <c r="A16" s="4" t="inlineStr">
        <is>
          <t>Document Fiscal Period Focus</t>
        </is>
      </c>
      <c r="B16" s="4" t="inlineStr">
        <is>
          <t>Q3</t>
        </is>
      </c>
    </row>
    <row r="17">
      <c r="A17" s="4" t="inlineStr">
        <is>
          <t>Document Fiscal Year Focus</t>
        </is>
      </c>
      <c r="B17" s="4" t="inlineStr">
        <is>
          <t>2020</t>
        </is>
      </c>
    </row>
    <row r="18">
      <c r="A18" s="4" t="inlineStr">
        <is>
          <t>Entity Ex Transition Period</t>
        </is>
      </c>
      <c r="B18" s="4" t="inlineStr">
        <is>
          <t>false</t>
        </is>
      </c>
    </row>
    <row r="19">
      <c r="A19" s="4" t="inlineStr">
        <is>
          <t>Entity Common Stock Shares Outstanding</t>
        </is>
      </c>
      <c r="C19" s="5" t="n">
        <v>16413452</v>
      </c>
    </row>
    <row r="20">
      <c r="A20" s="4" t="inlineStr">
        <is>
          <t>Document Quarterly Report</t>
        </is>
      </c>
      <c r="B20" s="4" t="inlineStr">
        <is>
          <t>true</t>
        </is>
      </c>
    </row>
    <row r="21">
      <c r="A21" s="4" t="inlineStr">
        <is>
          <t>Document Transition Report</t>
        </is>
      </c>
      <c r="B21" s="4" t="inlineStr">
        <is>
          <t>false</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PURCHASE AGREEMENT</t>
        </is>
      </c>
      <c r="B1" s="2" t="inlineStr">
        <is>
          <t>9 Months Ended</t>
        </is>
      </c>
    </row>
    <row r="2">
      <c r="B2" s="2" t="inlineStr">
        <is>
          <t>Jun. 30, 2020</t>
        </is>
      </c>
    </row>
    <row r="3">
      <c r="A3" s="3" t="inlineStr">
        <is>
          <t>EQUITY PURCHASE AGREEMENT</t>
        </is>
      </c>
    </row>
    <row r="4">
      <c r="A4" s="4" t="inlineStr">
        <is>
          <t>NOTE 4 - EQUITY PURCHASE AGREEMENT</t>
        </is>
      </c>
      <c r="B4" s="4" t="inlineStr">
        <is>
          <t>The Company entered into an Equity Purchase Agreement, dated as of October 1, 2018 (the “Equity Purchase Agreement”), with Crown Bridge Partners, LLC, an institutional investor (“Crown Bridge”) pursuant to which the Company agreed to issue to Crown Bridge shares of the Company’s common stock, $0.001 par value (the “Common Stock”), in an amount up to $5,000,000 (the “Equity Line”), subject to the Company filing a registration statement with the SEC to register the shares of Common Stock underlying the Equity Line, as follows: (i) 8,000,000 Put Shares to be issued to Crown Bridge upon purchase from the Company from time to time pursuant to the terms and conditions of the Equity Purchase Agreement; and (ii) 1,428,571 shares of Common Stock to be issued by the Company to Crown Bridge as a commitment fee. The Company does not intend to pursue the financing under the Equity Line with Crown Bridge and the registration statement registering the Put Shares and Commitment Shares is no longer curr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TION OF WHOLLY OWNED SUBSIDIARIES</t>
        </is>
      </c>
      <c r="B1" s="2" t="inlineStr">
        <is>
          <t>9 Months Ended</t>
        </is>
      </c>
    </row>
    <row r="2">
      <c r="B2" s="2" t="inlineStr">
        <is>
          <t>Jun. 30, 2020</t>
        </is>
      </c>
    </row>
    <row r="3">
      <c r="A3" s="3" t="inlineStr">
        <is>
          <t>ACQUISTION OF WHOLLY OWNED SUBSIDIARIES</t>
        </is>
      </c>
    </row>
    <row r="4">
      <c r="A4" s="4" t="inlineStr">
        <is>
          <t>NOTE 5 - ACQUISTION OF WHOLLY OWNED SUBSIDIARIES</t>
        </is>
      </c>
      <c r="B4" s="4" t="inlineStr">
        <is>
          <t>On April 24, 2019, the Company filed a Form 8-K reporting that effective on April 16, 2019, the Company completed the closing of the two separate Share Exchange Agreements with unaffiliated third parties, dated March 22, 2019, pursuant to which the Company acquired 100% of the capital stock of NuAxess 2, Inc., a Delaware corporation, and PR345, Inc. n/k/a OpenAxess, Inc., a Texas corporation. Pursuant to these Agreements, the Company acquired all of the capital stock of NuAxess and PR345 in exchange for the issuance to the shareholders of NuAxess and PR345 shares of newly authorized Series C and D Convertible Preferred Stock, par value $0.10 per share (the “Series C and Series D Preferred”). Pursuant to the Certificates of Designation, as amended, applicable to the Series C and Series D Preferred, the holders of said shares are subject to beneficial ownership limitations which provide that none of the holders of Series C and Series D Preferred can exercise their conversion rights if, as a result of such conversions, a holder would own in excess of 4.99% of the Company’s outstanding shares. The Share Exchange Agreement transaction was valued at $80,000 and, as a result, a loss on acquisition in the amount of $76,900 was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 EXCHANGE AND ASSIGNMENT AGREEMENT</t>
        </is>
      </c>
      <c r="B1" s="2" t="inlineStr">
        <is>
          <t>9 Months Ended</t>
        </is>
      </c>
    </row>
    <row r="2">
      <c r="B2" s="2" t="inlineStr">
        <is>
          <t>Jun. 30, 2020</t>
        </is>
      </c>
    </row>
    <row r="3">
      <c r="A3" s="3" t="inlineStr">
        <is>
          <t>SHARE EXCHANGE AND ASSIGNMENT AGREEMENT</t>
        </is>
      </c>
    </row>
    <row r="4">
      <c r="A4" s="4" t="inlineStr">
        <is>
          <t>NOTE 6 - SHARE EXCHANGE AND ASSIGNMENT AGREEMENT</t>
        </is>
      </c>
      <c r="B4" s="4" t="inlineStr">
        <is>
          <t>On April 16, 2019, the Company entered into a Share Exchange and Assignment Agreement (the “MBO Agreement”) with Aurum, LLC (“Aurum”), a newly formed Nevada corporation organized by Sheldon Karasik, the Company’s former CEO, Chairman and a principal shareholder for the purpose of acquiring 75% of the capital stock of the MMMM Mining Subsidiaries from the Company for cash consideration of $10 plus the assumption by Aurum of all of the liabilities of the Mining Subsidiaries.. On the date of closing of the MBO Agreement, the Company made a payment of $100,000 to Aurum, which proceeds were to be used by Aurum to fund the operations of the MMMM Mining Subsidiaries. The MBO Agreement also required the Company to allocate a portion of the proceeds received by the Company under the Crown Bridge Equity Line, if any, to pay Aurum for the operations of the MMMM Mining Subsidiaries, among other terms and conditions. In connection with the MBO Agreement, Aurum assumed all of the liabilities of the MMMM Mining Subsidiaries, which were disclosed to the Company as totaling approximately $96,673. As a result of this transaction, a loss of $403,327 was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DEBT</t>
        </is>
      </c>
      <c r="B1" s="2" t="inlineStr">
        <is>
          <t>9 Months Ended</t>
        </is>
      </c>
    </row>
    <row r="2">
      <c r="B2" s="2" t="inlineStr">
        <is>
          <t>Jun. 30, 2020</t>
        </is>
      </c>
    </row>
    <row r="3">
      <c r="A3" s="3" t="inlineStr">
        <is>
          <t>CONVERTIBLE DEBT</t>
        </is>
      </c>
    </row>
    <row r="4">
      <c r="A4" s="4" t="inlineStr">
        <is>
          <t>NOTE 7 - CONVERTIBLE DEBT</t>
        </is>
      </c>
      <c r="B4" s="4" t="inlineStr">
        <is>
          <t>On or about November 27, 2018, the Company issued a convertible promissory note to an institutional investor for the principal sum of $63,000, together with interest at 12% per annum, with a maturity date of November 27, 2019 (the “Note”). The Note was convertible at any time during the period beginning 180 days following the date of the Note to convert all or any part of the outstanding and unpaid principal amount of the Note into shares of Common Stock at a Variable Conversion Price, which is equal to 58% multiplied by the Market Price (as defined below), representing a discount rate of 42% Market Price” is defined as the average of the lowest two (2) Trading Prices for the Company’s Common Stock during the preceding 15 trading day period prior to the Conversion Date. The Company paid $3,000 as a fee which is recorded as a debt discount and being amortized over the life of the loan. The conversion feature of the note represents an embedded derivative. A derivative liability with an intrinsic value of $0.1770 was $131,158 using a binomial pricing model and was calculated as a derivative liability discount to the Note. That amount is recorded as a new contra-note payable amount (similar to the recorded OID and transaction costs and amounts discussed immediately below), but only for an amount not in excess of and thus capped by the otherwise undiscounted amount of the Note. Because of the derivative nature of the $131,158 valuation of the conversion feature, $71,158 is recorded as an expense in the current period and reported as a loss on issuance of convertible debt. An accredited investor acquired the note from the institutional investor, with the consent of the Company, in consideration for the payment of the outstanding principal, accrued interest and prepayment penalty in the aggregate amount of $96,816. The Company then issued a replacement convertible promissory note payable to acquiring institutional investor for the principal sum of $96,816 with identical terms to the original note (interest at 12% per annum, maturity date of November 27, 2019, conversion rights and conversion price.) This transaction was treated as an extinguishment and reissuance of the original note and resulted in accelerated recognition of interest expense for original issue discount debt discount of $1,471, interest expense for derivative liability debt discount of $26,425 and a loss on extinguishment in the amount of $29,943. The conversion feature of the replacement note represents an embedded derivative. A derivative liability with an intrinsic value of $0.1775 was $292,344 using a binomial pricing model and was calculated as a derivative liability discount to the Note. That amount is recorded as a new contra-note payable amount, but only for an amount not in excess of and thus capped by the otherwise undiscounted amount of the Note. Because of the derivative nature of the $292,344 valuation of the conversion feature, $195,528 is recorded as an expense in the current period and reported as a loss on issuance of convertible debt. On or about April 25, 2019, the Company issued a convertible promissory note to another third-party institutional investor for the principal sum of $75,000, together with interest at the rate of 12%per annum, with a maturity date of April 25, 2020. The investor had the right at any time during the period beginning 180 days following the date of the Note to convert all or any part of the outstanding and unpaid principal amount of the Note into fully paid and non-assessable shares of Common Stock at a Variable Conversion Price equal 58% multiplied by the Market Price, representing a discount rate of 42%, in which Market Price is the average of the lowest two Trading Prices for the Company’s Common Stock during the preceding 20 trading day period including the Conversion Date. The Company paid $1,250 in original issue discount and $3,000 as a fee both of which are recorded as a debt discount and being amortized over the life of the loan. On December 5, 2019, the investor elected to convert $7,000 of principal and $460 of accrued interest into 781,916 shares of common stock at a price of $0.009541. The conversion feature of the note represents an embedded derivative. A derivative liability with an intrinsic value of $0.1062 was $139,348 using a binomial pricing model and was calculated as a derivative liability discount to the note. That amount is recorded as a new contra-note payable amount (similar to the recorded OID and transaction costs), but only for an amount not in excess of and thus capped by the otherwise undiscounted amount of the note payable. Because of the derivative nature of the $139,348 valuation of the conversion feature, $69,348 is recorded was an expense in the current period and reported as a loss on issuance of convertible debt. During the period ended June 30, 2020, this note was fully converted. On or about April 29, 2019, the Company issued a convertible promissory note to another institutional investor for the principal sum of $66,000, together with interest at the rate of 12% per annum, with a maturity date of April 29, 2020. Jefferson has the right at any time following the date of the Note to convert all or any part of the outstanding and unpaid principal amount of the Note into fully paid and non-assessable shares of Common Stock at a Variable Conversion Price which is equal 58% multiplied by the Market Price (representing a discount rate of 42%), in which Market Price is the average of the lowest two Trading Prices for the Company’s Common Stock during the preceding 20 trading day period including the Conversion Date. The Company paid $6,000 in original issue discount and $3,000 as a fee both of which are recorded as a debt discount and being amortized over the life of the loan. The conversion feature of the note represents an embedded derivative. A derivative liability with an intrinsic value of $0.1510 was $175,334 using a binomial pricing model and was calculated as a derivative liability discount to the note. That amount is recorded as a new contra-note payable amount (similar to the recorded OID and transaction costs), but only for an amount not in excess of and thus capped by the otherwise undiscounted amount of the note payable. Because of the derivative nature of the $175,334 valuation of the conversion feature, $118,334 is recorded was an expense in the current period and reported as a loss on issuance of convertible debt. On or about May 7, 2019, the Company issued a convertible promissory note to another institutional investor for the principal sum of $50,000, together with interest at the rate of 12% per annum, with a maturity date of May 7, 2020. The investor had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average of the lowest two Trading Prices for the Company’s Common Stock during the preceding 20 trading day period prior to the Conversion Date. The Company paid $3,500 as a fee which is recorded as a debt discount and being amortized over the life of the loan. The conversion feature of the note represents an embedded derivative. A derivative liability with an intrinsic value of $0.1607 was $131,162 using a binomial pricing model and was calculated as a derivative liability discount to the note. That amount is recorded as a new contra-note payable amount (similar to the recorded OID and transaction costs), but only for an amount not in excess of and thus capped by the otherwise undiscounted amount of the note payable. Because of the derivative nature of the $131,162 valuation of the conversion feature, $84,662 is recorded was an expense in the current period and reported as a loss on issuance of convertible debt. On or about May 17, 2019, the Company issued a convertible promissory note to another institutional investor for the principal sum of $50,000, together with interest at the rate of 12% per annum, with a maturity date of February 17, 2020. The investor has the right at any time following the date of the Note to convert all or any part of the outstanding and unpaid principal amount of the Note into fully paid and non-assessable shares of Common Stock at a Variable Conversion Price which is equal 58% multiplied by the Market Price, representing a discount rate of 42%, in which Market Price is the lowest bid price for the Company’s Common Stock during the preceding 20 trading day period including the Conversion Date. The Company paid $5,000 as a fee which is recorded as a debt discount and being amortized over the life of the loan. The conversion feature of the note represents an embedded derivative. A derivative liability with an intrinsic value of $0.0902 was $76,989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76,989 valuation of the conversion feature, $31,989 is recorded was an expense in the current period and reported as a loss on issuance of convertible debt. On January 21, 2020, another institutional investor assumed this loan. On or about May 21, 2019, the Company issued a convertible promissory note to an institutional investor for the principal sum of $110,000, together with interest at the rate of 8% per annum, with a maturity date of November 21, 2019. The investor has the right at any time during the period beginning 180 days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lowest bid price for the Company’s Common Stock during the preceding 20 trading day period including the Conversion Date. The Company paid $5,000 as a fee which is recorded as a debt discount and being amortized over the life of the loan. The conversion feature of the note represents an embedded derivative. A derivative liability with an intrinsic value of $0.0765 was $138,861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38,861 valuation of the conversion feature, $38,861 is recorded was an expense in the current period and reported as a loss on issuance of convertible debt. On November 21, 2019, the note entered Maturity Date Default as a result the interest rate on the outstanding balance increased to 18%. During the period ended June 30, 2020, this note was fully converted. On or about June 11, 2019, the Company issued a convertible promissory note to another institutional investor for the principal sum of $70,000, together with guaranteed interest at the rate of 15% per annum with a six-month minimum, with a maturity date of September 11, 2019. The investor has the right if the note is defaulted to convert all or any part of the outstanding and unpaid principal amount of the Note into fully paid and non-assessable shares of Common Stock at a Variable Conversion Price which is equal 50% multiplied by the Market Price, representing a discount rate of 50%, in which Market Price is the lowest trading price for the Company’s Common Stock during the preceding 30 trading day period prior to the Conversion Date. The Company paid $20,000 in original issue discount which is recorded as a debt discount and being amortized over the life of the loan. The conversion feature of the note represents an embedded derivative. A derivative liability with an intrinsic value of $0.0631 was $122,694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22,694 valuation of the conversion feature, $72,694 is recorded was an expense in the current period and reported as a loss on issuance of convertible debt. On September 25, 2019, a third-party institutional investor acquired the $70,000 note dated June 11, 2019, with the consent of the Company, paying the outstanding principal, accrued interest and prepayment penalty in the aggregate amount of $95,760. The Company then issued a replacement convertible promissory note payable to third-party purchaser for the principal sum of $95,760 with interest at 10% per annum, a maturity date of September 25, 2020, granting the purchaser the right at any time to convert all or any part of the outstanding and unpaid principal amount of the Note into fully paid and non-assessable shares of Common Stock at a Variable Conversion Price which is equal to the lesser of 60% multiplied by the average of the two lowest trading prices during the 20 trading days preceding the date of the note, or the average of the two lowest trading prices for the Company’s Common Stock during the preceding 20 trading day period prior to the Conversion Date. This transaction was treated as an extinguishment of the original note and resulted in recognition a loss on extinguishment in the amount of $49,762. The conversion feature of this replacement note represents an embedded derivative. A derivative liability with an intrinsic value of $0.04407 was $145,522 using a binomial pricing model and was calculated as a derivative liability discount to the Note. That amount is recorded as a new contra-note payable amount, but only for an amount not in excess of and thus capped by the otherwise undiscounted amount of the Note. Because of the derivative nature of the $145,522 valuation of the conversion feature, $49,762 is recorded as an expense in the current period and reported as a loss on issuance of convertible debt. During the period ended March 31, 2020, the holder of the note elected to convert $25,000 in principal and $4,473 of accrued interest into 33,562 shares of common stock. During the period ended June 30, 2020, this note was fully converted. On or about July 1 2019, the Company issued a convertible promissory note to another institutional investor for the principal sum of $112,500, together with interest at the rate of 12% per annum with a maturity date of December 25, 2020, which investor has the right has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average of the two lowest trading prices for the Company’s Common Stock during the preceding 20 trading day period prior to the Conversion Date. The Company paid fees of $122,500 which was recorded as a debt discount and being amortized over the life of the loan The conversion feature of the note represents an embedded derivative. A derivative liability with an intrinsic value of $0.0696 was $182,517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82,517 valuation of the conversion feature, $82,517 is recorded was an expense in the current period and reported as a loss on issuance of convertible debt. During the period ended June 30, 2020, This note was fully converted On or about July 12 2019, the Company issued a convertible promissory note to another institutional investor for the principal sum of $75,000, together with interest at the rate of 12% per annum with a maturity date of April 12, 2020, which investor has the right has the right at any time following the date of the Note to convert all or any part of the outstanding and unpaid principal amount of the Note into fully paid and non-assessable shares of Common Stock at a Variable Conversion Price which is equal 50% multiplied by the Market Price, representing a discount rate of 50%, in which Market Price is the lowest trading price (average of the two lowest closing bid prices) for the Company’s Common Stock during the preceding 25 trading day period prior to the Conversion Date. The Company paid $7,500 in original issue discount, fees of $2,750 and issued warrants valued at $27,911 all of which are recorded as a debt discount and being amortized over the life of the loan The conversion feature of the note represents an embedded derivative. A derivative liability with an intrinsic value of $0.0416 was $91,496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91,496 valuation of the conversion feature, $54,656 is recorded was an expense in the current period and reported as a loss on issuance of convertible debt. During the period ended June 30, 2020, this note was fully converted. On or about August 13 2019, the Company issued a convertible promissory note to an institutional investor for the principal sum of $225,000, together with interest at the rate of 10% per annum with a maturity date of February 13, 2020, which investor has the right has the right at any time following the date of the Note to convert all or any part of the outstanding and unpaid principal amount of the Note into fully paid and non-assessable shares of Common Stock at a Variable Conversion Price which is equal to the lower of $0.08 and 60% of the average of the two lowest closing bid prices for the Company’s Common Stock during the preceding 20 trading day period prior to the Conversion Date. The Company paid $22,500 in original issue discount and fees of $7,500 which are recorded as a debt discount and being amortized over the life of the loan. Additionally, the Company issued warrants valued at $479,670, this amount is also recorded as a debt discount, but only for an amount not in excess of and thus capped by the otherwise undiscounted amount of the note payable. As a result of this cap, $284,670 is recorded as an expense and reported as a loss on issuance of convertible debt. The conversion feature of the note represents an embedded derivative. A derivative liability with an intrinsic value of $0.0754 was $642,857 using a binomial pricing model and was calculated as a derivative liability discount to the note. Because the entire note now was fully discounted by the amounts above, the $642,857 is recorded as an expense in the current period and reported as a loss on issuance of convertible debt. On February 13, 2020 this note entered into maturity date default. As a result, interest increased to 18% and a default premium principal was added to the outstanding principal in the amount of $94,900 as was recognized as financing fees. During the period ended March 31, 2020, the holder of the note elected to convert $51,188 of default premium principal and 18,963 of accrued interest into 70,942 shares of common stock. During the period ended June 30, 2020, this note was fully converted. On or about August 29 2019, the Company issued a convertible promissory note to an institutional investor for the principal sum of $55,000, together with interest at the rate of 8% per annum with a maturity date of August 28, 2020, which investor has the right has the right at any time following the date of the Note to convert all or any part of the outstanding and unpaid principal amount of the Note into fully paid and non-assessable shares of Common Stock at a Variable Conversion Price which is 60% of the average of the two lowest closing bid prices for the Company’s Common Stock during the preceding 20 trading day period prior to the Conversion Date. The Company paid $5,000 in original issue discount and fees of $2,500 which are recorded as a debt discount and being amortized over the life of the loan. The conversion feature of the note represents an embedded derivative. A derivative liability with an intrinsic value of $0.05368 was $84,403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84,403 valuation of the conversion feature, $36,903 is recorded was an expense in the current period and reported as a loss on issuance of convertible debt. During the period ended June 30, 2020, this note was fully converted. On or about October 1, 2019, the Company issued a convertible promissory note to an institutional investor for the principal sum of $94,000, together with interest at the rate of 10% per annum with a maturity date of September 30, 2020. The investor has the right has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50%), in which Market Price is the lowest closing bid price for the Company’s Common Stock during the preceding 20 trading day period including the Conversion Date. The conversion feature of the note represents an embedded derivative. A derivative liability with an intrinsic value of $0.04487 was $210,363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210,363 valuation of the conversion feature, $116,363 is recorded was an expense in the current period and reported as a loss on issuance of convertible debt. On or about November 12, 2019, the Company issued a convertible promissory note to an institutional investor for the principal sum of $59,400, together with interest at the rate of 12% per annum with a maturity date of November 12, 2020. The investor has the right has the right at any time following the date of the Note to convert all or any part of the outstanding and unpaid principal amount of the Note into fully paid and non-assessable shares of Common Stock at a Variable Conversion Price which is equal to the lesser of 60% multiplied by the Market Price (representing a discount rate of 50%), in which Market Price is the average of the two lowest closing bid prices for the Company’s Common Stock during the 20 trading day period prior to the date of the note, or 60% multiplied by the Market Price (representing a discount rate of 40%), in which Market Price is the average of the two lowest closing bid prices for the Company’s Common Stock during the preceding 20 trading day period prior to the Conversion Date. The conversion feature of the note represents an embedded derivative. A derivative liability with an intrinsic value of $0.0483 was $125,504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25,504 valuation of the conversion feature, $75,504 is recorded was an expense in the current period and reported as a loss on issuance of convertible debt. During the period ended June 30, 2020, this note was fully converted On or about December 20, 2019, the Company issued a convertible promissory note to an institutional investor for the principal sum of $33,333, together with interest at the rate of 10% per annum with a maturity date of February 13, 2020. The investor has the right has the right at any time following the date of the Note to convert all or any part of the outstanding and unpaid principal amount of the Note into fully paid and non-assessable shares of Common Stock at a Variable Conversion Price which is equal to the lower of $0.02 and 60% of the average of the two lowest closing bid prices for the Company’s Common Stock during the preceding 20 trading day period including the Conversion Date. The Company paid $8,333 in original issue discount and fees which are recorded as a debt discount and being amortized over the life of the loan. Additionally, the Company issued warrants valued at $98,000, this amount is also recorded as a debt discount, but only for an amount not in excess of and thus capped by the otherwise undiscounted amount of the note payable. As a result of this cap, $73,000 is recorded as an expense and reported as a loss on issuance of convertible debt. The conversion feature of the note represents an embedded derivative. A derivative liability with an intrinsic value of $0.0179 was $29,833 using a binomial pricing model and was calculated as a derivative liability discount to the note. Because the entire note now was fully discounted by the amounts above, the $29,833 is recorded as an expense in the current period and reported as a loss on issuance of convertible debt. During the period ended June, 2020, the Company paid this note in full. On or about January 17, 2020, the Company issued a convertible promissory note to an institutional investor for the principal sum of $50,000, together with interest at the rate of 10% per annum with a maturity date of October 11, 2020. The investor has the right has the right at any time following 180 days of the date of the Note to convert all or any part of the outstanding and unpaid principal amount of the Note into fully paid and non-assessable shares of Common Stock at a Variable Conversion Price which is equal to the lower of $0.02 and 50% of the average of the two lowest trading prices for the Company’s Common Stock during the preceding 30 trading day period prior to the Conversion Date. The conversion feature of the note represents an embedded derivative. A derivative liability with an intrinsic value of $4.94 was $247,000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247,000 valuation of the conversion feature, $197,000 is recorded was an expense in the current period and reported as a loss on issuance of convertible debt. On or about January 20, 2020, the Company issued a convertible promissory note to an institutional investor for the principal sum of $115,000, together with interest at the rate of 8% per annum with a maturity date of January 11, 2021. The Company paid $15,000 in original issue discount and fees which are recorded as a debt discount and being amortized over the life of the loan. The investor has the right has the right at any time following the date of the Note to convert all or any part of the outstanding and unpaid principal amount of the Note into fully paid and non-assessable shares of Common Stock at a Variable Conversion Price which is equal 60% of the average of the two lowest closing prices for the Company’s Common Stock during the preceding 20 trading day period prior to the Conversion Date. The conversion feature of the note represents an embedded derivative. A derivative liability with an intrinsic value of $4.58 was $438,917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438,917 valuation of the conversion feature, $338,917 is recorded was an expense in the current period and reported as a loss on issuance of convertible debt. On or about March 3, 2020, the Company issued a convertible promissory note to an institutional investor for the principal sum of $112,750, together with interest at the rate of 12% per annum, and a default interest amount of 24%, with a maturity date of January 11, 2021. The Company paid $12,750 in original issue discount and fees which are recorded as a debt discount and being amortized over the life of the loan. Additionally, the Company issued warrants valued at $32,214, this amount is also recorded as a debt discount, but only for an amount not in excess of and thus capped by the otherwise undiscounted amount of the note payable. The investor has the right has the right at any time following the date of the Note to convert all or any part of the outstanding and unpaid principal amount of the Note into fully paid and non-assessable shares of Common Stock at a Variable Conversion Price which is equal 60% of the average of the two lowest closing prices for the Company’s Common Stock during the preceding 20 trading day period prior to the Conversion Date. The conversion feature of the note represents an embedded derivative. A derivative liability with an intrinsic value of $3.64 was $271,345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271,345 valuation of the conversion feature, $203,560 is recorded was an expense in the current period and reported as a loss on issuance of convertible debt. On or about June 4, 2020, the Company issued a convertible promissory note to an institutional investor for the principal sum of $75,000, together with interest at the rate of 12% per annum, and a default interest amount of 18%, with a maturity date of June 4, 2021. The Company paid $2,000 in original issue discount and fees which are recorded as a debt discount and being amortized over the life of the loan. The investor has the right has the right at any time following the date of the Note to convert all or any part of the outstanding and unpaid principal amount of the Note into fully paid and non-assessable shares of Common Stock at a Variable Conversion Price which is equal 42% of the lowest closing price for the Company’s Common Stock during the preceding 15 trading day period prior to the Conversion Date. The conversion feature of the note represents an embedded derivative. A derivative liability with an intrinsic value of $.3637 was $201,137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201,137 valuation of the conversion feature, $128,137 is recorded was an expense in the current period and reported as a loss on issuance of convertible debt. On or about June 5, 2020, the Company issued a convertible promissory note to an inst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t>
        </is>
      </c>
      <c r="B1" s="2" t="inlineStr">
        <is>
          <t>9 Months Ended</t>
        </is>
      </c>
    </row>
    <row r="2">
      <c r="B2" s="2" t="inlineStr">
        <is>
          <t>Jun. 30, 2020</t>
        </is>
      </c>
    </row>
    <row r="3">
      <c r="A3" s="3" t="inlineStr">
        <is>
          <t>COMMON AND PREFERRED STOCK</t>
        </is>
      </c>
    </row>
    <row r="4">
      <c r="A4" s="4" t="inlineStr">
        <is>
          <t>NOTE 8 - COMMON AND PREFERRED STOCK</t>
        </is>
      </c>
      <c r="B4" s="4" t="inlineStr">
        <is>
          <t xml:space="preserve">Upon formation of the Company, the authorized capital consisted of 2,000,000 shares of common stock, par value $0.05. In 1953, the Company increased the authorized capital to 3,000,000 shares of common stock and in 1985, the authorized capital was again increased to 10,000,000 shares of common stock. In 2014 the Company increased the authorized capital stock to 100,000,000 shares of common stock, par value $0.001 and 10,000,000 shares of preferred stock, par value $0.10. Preferred Stock On March 21, 2019, the Company filed a Certificate of Designation amending the Articles of Incorporation and designating the rights and restrictions of 1 share of Series B Super Voting Preferred Stock, par value $0.10 per share (the “Series B Preferred Stock”), pursuant to resolutions approved by the Board of Directors (the “Board”) on November 5, 2018. On March 21, 2019, the Company issued to Sheldon Karasik, the Chief Executive Officer, President and Chairman of the Board, the one share of Series B Preferred Stock in exchange for $0.16, which price was based on the closing price of the Company’s Common Stock as of November 5, 2018 of $0.16, the date the issuance was approved by the Board. Sheldon Karasik, as the holder of the Series B Preferred Stock, is entitled to vote together with the holders of the Company’s Common Stock upon all matters that may be submitted to holders of Common Stock for a vote, and on all such matters, the share of 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 The Company filed the Certificate of Designation with the Secretary of State of Idaho on March 21, 2019. On April 2, 2019, the Company filed two Certificates of Designation amending the Articles of Incorporation and designation the rights and restrictions of 400,000 shares of Series C Convertible Preferred Stock, par value $0.10 and 400,000 shares of Series D Convertible Preferred Stock, par value $0.10 pursuant to two separate Share Exchange Agreements, see Note 5. On April 8, 2019, the Company filed a Certificates of Designation amending the Articles of Incorporation and designation the rights and restrictions of 25,000 shares of Series E Convertible Preferred Stock, par value $0.10. On March 9, 2020, the Company filed a Certificate of Designation amending the Articles of Incorporation and designation the rights and restrictions of 20,750 shares of Series F Convertible Preferred Stock, par value $0.10. The shares were issued to an institutional investor. On April 27, 2020, the Company filed a Certificate of Designation amending the Articles of Incorporation and designation the rights and restrictions of 2,000,000 shares of 13% Series G Cumulative Redeemable Perpetual Preferred Stock, par value $0.10 and a stated value of $25 per share On May 28, 2020, the Company’s Board of Directors approved the execution of consulting services agreements with six unrelated persons/entities, none of whom were affiliates of the Company, pursuant to which the Company agreed to the issuance of 11,500 shares of a Series M Convertible Preferred Stock. Each share of Series M Convertible Preferred Stock is convertible into 50 shares of Common Stock. There was a delay in the issuance of the shares of Series M Convertible Preferred Stock due to the change in the Company’s transfer agent. As of the date of this report, none of the shares of the new series of convertible preferred stock have been issued. During the quarter ended June 30, 2020, 11,870 shares of Series F Convertible Preferred Stock was converted into 3,217,500 shares of common stock Common Stock On February 23, 2020, the Company implemented a 1 for 100 reverse stock split of its outstanding common stock (the “Reverse Split”). During the three month period ended December 31, 2018, the Company issued 26,500 shares of common stock for cash of $119,000; 12,750 shares that were paid for but unissued as of September 30, 2018; 2,000 shares of common stock for services valued at $50,000; 1,100 shares for directors’ fees valued at $22,000; and 40,000 shares for settlement of accumulated officers’ fees valued at $80,000. During the three-month period ended March 31, 2019, the Company issued 19,580 shares of common stock for cash of $74,000; 10,000 shares of common stock for services valued at $230,000; 2,000 shares for officers’ fees valued at $4,000 and 14,286 shares valued at $100,000 for prepaid financing fees. Additionally, in 2016, former management of the Company negotiated a contract with M6 Limited, a stock promotion company, in which M6 would collectively receive an advanced payment of 43,000 shares of Company common stock for certain promotional services. M6 itself received 20,000 shares, an affiliated company, Maximum Harvest LLC, received 13,000 shares and an affiliate of M6, Hahn M. Nguyen, received 10,000. In 2018, current management determined that it was not in the best interest of the Company to pursue the services and therefore terminated the contract with M6. The 43,000 shares of common stock have been rescinded and returned. On August 14, 2019, the Company approve for issuance 2,000 shares of stock valued at $19,400 for investor relations, they are disclosed on the balance sheet as shares to be issued. During the three-month period ended December 31, 2019, the Company authorized for issuance 66,666 shares of common stock valued at $2,158 for investor relations, these are disclosed on the balance sheet as shares to be issued. On December 5, 2019, the Company issued 7,819 shares of common stock for the conversion of principal of $7,000 and accrued interest of $460 at a conversion price of $0.009541. During the three month period ended March 31, 2020, the Company issued 5,000 shares of stock for services and recorded an additional 5,000 shares as “to be issued” for a total value of $40,000; 130,094 shares of common stock for the conversion of principal of $68,287, accrued interest of $13,342 and financing fees of $1,750. During the three month period ended June 30, 2020, the Company issued 8,970,724 shares of common stock for the conversion of convertible debt; 1,074,302 shares of common stock for conversion of warrants; 3,217,500 shares of common stock for conversion of 11,870 shares of Series F preferred shares and 200, 000 shares for services valued at $77,500 In addition, during the three-month period ended June 30, 2020, the Company approved the execution of consulting services agreements with six unrelated persons/entities, none of whom were affiliates of the Company. Pursuant to these agreements, the Company agreed to the issuance of 11,500 shares of a new series of convertible preferred stock, each share of which is convertible into 50 shares of Common Stock. As of the date of this report, none of the shares of the new series of convertible preferred stock have been issued. The following warrants were outstanding at June 30, 2020: Warrant Type Warrants Issued and Unexercised Exercise Price Expiration Date Warrants 1,000,000 $ 0.05 December 2021 Warrants 500,000 $ 0.10 December 2021 Warrants 535,714 $ 0.07 July 2024 Warrants 3,870,753 $ 0.08 August 2024 Warrants 3,333,333 $ 0.02 December 2024 Warrants 8,054 $ 7.00 March 3,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t>
        </is>
      </c>
    </row>
    <row r="4">
      <c r="A4" s="4" t="inlineStr">
        <is>
          <t>NOTE 9 - RELATED PARTY TRANSACTIONS</t>
        </is>
      </c>
      <c r="B4" s="4" t="inlineStr">
        <is>
          <t xml:space="preserve">During the year ended September 30, 2016 the Company issued a note payable to a family member of a former officer in the amount of $15,000. $3,000 was converted to 300,000 shares of common stock and $5,000 was repaid in cash. The note bears interest at a rate of 10% beginning on July 24, 2016, the balance of principal and interest at June 30, 2020 and September 30, 2019 was $10,515 and $9,727, respectively. Also, during the year ended September 30, 2016, the Company through its previously wholly owned subsidiary, Nomadic Gold Mines, Inc., entered into a lease agreement with option to purchase with Ben Porterfield, a related party. See Note 3. During the year ended September 30, 2017 the Company issued two notes payable to Premium Exploration Mining in the amount of $35,000 and $15,000 each having an interest rate of 5%, the balance of principal and interest at June 30, 2020 and September 30, 2019 was $62,649 and 58,772, respectively, the companies had directors in common at the time of the transaction. A family member of a former officer provided investor relations consulting services and other administrative functions to the Company, $10,000 was paid in cash for consulting during the period ended December 31, 2018, no such payments were made during the period ended June 30, 2020. On March 21, 2019, we filed a Certificate of Designation amending our Articles of Incorporation and designating the rights and restrictions of 1 share of our Series B Super Voting Preferred Stock, par value $0.10 per share (the “Series B Preferred Stock”), pursuant to resolutions approved by our Board of Directors (the “Board”) on November 5, 2018. On March 21, 2019, we issued to Sheldon Karasik, our Chief Executive Officer, President and Chairman of the Board, the one share of our Series B Preferred Stock in exchange for $0.16,which price was based on the closing price of our Common Stock as of November 5, 2018 of $0.16, the date the issuance was approved by our Board. Sheldon Karasik, as the holder of our Series B Preferred Stock, is entitled to vote together with the holders of our Common Stock upon all matters that may be submitted to holders of our Common Stock for a vote, and on all such matters, the share of 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 The Company filed the Certificate of Designation with the Secretary of State of Idaho on March 2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9 Months Ended</t>
        </is>
      </c>
    </row>
    <row r="2">
      <c r="B2" s="2" t="inlineStr">
        <is>
          <t>Jun. 30, 2020</t>
        </is>
      </c>
    </row>
    <row r="3">
      <c r="A3" s="3" t="inlineStr">
        <is>
          <t>INCOME TAXES</t>
        </is>
      </c>
    </row>
    <row r="4">
      <c r="A4" s="4" t="inlineStr">
        <is>
          <t>NOTE 10 - INCOME TAXES</t>
        </is>
      </c>
      <c r="B4" s="4" t="inlineStr">
        <is>
          <t>Topic 740 in the Accounting Standards Codification (ASC 740) prescribes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t December31, 2018 the Company had taken no tax positions that would require disclosure under ASC 740. The Company files income tax returns in the U.S. federal jurisdiction and the State of Idaho. The Company is currently in arrears in filing their federal and state tax returns, both jurisdictions statute of limitations of three years does not begin until the tax returns are filed. Deferred income taxes reflect the net tax effects of temporary differences between the carrying amounts of assets and liabilities for financial reporting purposes and the amount used for income tax purposes. Significant components of the deferred tax assets at an anticipated tax rate 21% for the period ended June 30, 2020 and September 30, 2019 are as follows: June 30, 2020 September 30, 2019 Net operating loss carryforwards 11,049,945 7,079,690 Deferred tax asset 2,653,697 1,819,944 Valuation allowance for deferred asset (2,653,697 ) (1,819,944 ) Net deferred tax asset - - At June 30, 2020 and September 30, 2019, the Company has net operating loss carryforwards of approximately $11,049,945 and $7,079,690 which will begin to expire in the year 2031. The change in the allowance account from September 30, 2019 to June 30, 2020 was $833,753. On December 22, 2017 H.R. 1, originally known as the Tax Cuts and Jobs Act, (the “Tax Act”) was enacted. Among the significant changes to the U.S. Internal Revenue Code, the Tax Act lowered the U.S. federal corporate income tax rate (“Federal Tax Rate”) from 35% to 21% effective January 1, 2018. The Company will compute its income tax expense for the December 31, 2017 fiscal year using a Federal Tax Rate of 21%. The remeasurement of the deferred tax assets resulted in a $68,010 reduction in tax assets to $885,961 from an estimate of $953,971 that the assets would have been using a 35% effectiv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Jun. 30, 2020</t>
        </is>
      </c>
    </row>
    <row r="3">
      <c r="A3" s="3" t="inlineStr">
        <is>
          <t>SUBSEQUENT EVENTS</t>
        </is>
      </c>
    </row>
    <row r="4">
      <c r="A4" s="4" t="inlineStr">
        <is>
          <t>NOTE 11 - SUBSEQUENT EVENTS</t>
        </is>
      </c>
      <c r="B4" s="4" t="inlineStr">
        <is>
          <t>Subsequent to the period ended June 30, 2020, the Company issued approximately 1 million shares of common stock upon the conversion of certain convertible notes discussed under Note 7 above. On or about July 1, 2020, the Company issued a convertible promissory note to an institutional investor for the principal sum of $173,500, together with interest at the rate of 12% per annum, and a default interest amount of 24%, with a maturity date of June 29, 2021. A lump-sum interest payment for one year shall be immediately due on the issue date and will be added to the principal balance and payable on the maturity date or acceleration or prepayment. Principal payment will be made in six installments in the amount of $28,916.66 commencing one hundred and eighty days following the issued date. The Company paid $20,000 in original issue discount and fees which are recorded as a debt discount and being amortized over the life of the loan. The investor has the right from time to time to convert all or any part of the outstanding and unpaid principal amount of the Note into fully paid and non-assessable shares of Common Stock at the lower of the lesser of the lowest trading price during the previous five trading days, or the volume weighted average price during the five trading day period ending on the last complete trading day. The conversion feature of the note represents an embedded derivative, which will be calculated when all factors are known. On or about July 6, 2020, the Company issued a convertible promissory note to an institutional investor for the principal sum of up to $150,000, together with interest at the rate of 10% per annum, and a default interest amount of 15%, with a maturity date of July 6, 2021. The Company paid $15,000 in original issue discount and fees which are recorded as a debt discount and being amortized over the life of the loan. The investor has the right at any time to convert all or any part of the outstanding and unpaid principal amount of the Note into fully paid and non-assessable shares of Common Stock at the variable conversion price, which is the 60% of the lowest trading price during the previous twenty five day period ending on the last complete trading day prior to conversion. The conversion feature of the note represents an embedded derivative, which will be calculated when all factors are known. The Company anticipates the issuance of the 11,500 shares of the new series of convertible preferred stock to the six unrelated and unaffiliated third-party consultants and service providers before the end of August 2020, which is discussed in Note 9 above. Effective on August 18, 2020, the Company executed a Series H Securities Purchase Agreement (“Series H SPA”) with a third-party accredited investor (“Investor”) in consideration for which the Company issued the Investor 5,000 shares of Series H Convertible Preferred Stock, upon the closing of which the Company will receive gross proceeds of $25,000. As part of the transaction, the Company has submitted for filing with the State of Idaho a Certificate of Designations of Preferences and Rights of the Series H Convertible Preferred Stock (the “Series H Certificate of Designations”). The Series H SPA and Series H Certificate of Designations are attached as Exhibits 10.4 and 10.5 hereto. Effective in August 2020, the Company’s Board of Directors authorized a change in the transfer agent for the Company’s Common Stock and Preferred Stock from Pacific Stock Transfer Co. to Transfer Online, Inc., with offices located at 512 SE Salmon Street, Portland, OR 972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SUMMARY OF SIGNIFICANT ACCOUNTING POLICIES</t>
        </is>
      </c>
    </row>
    <row r="4">
      <c r="A4" s="4" t="inlineStr">
        <is>
          <t>Fair Value of Financial Instruments</t>
        </is>
      </c>
      <c r="B4" s="4" t="inlineStr">
        <is>
          <t xml:space="preserve">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19 and June 30, 2020.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The Company has convertible debt of $689,241 measured at fair value at June 30, 2020. June 30, 2020 Quoted Prices in Active Markets for Identical Assets (Level 1) Significant Other Observable Inputs (Level 2) Significant Unobservable Inputs (Level 3) Derivative liability $ 1,741,209 Total $ 1,741,209 </t>
        </is>
      </c>
    </row>
    <row r="5">
      <c r="A5" s="4" t="inlineStr">
        <is>
          <t>Going Concern</t>
        </is>
      </c>
      <c r="B5" s="4" t="inlineStr">
        <is>
          <t>As shown in the accompanying financial statements, the Company has incurred cumulative operating losses since inception. As of June 30, 2020, the Company has limited financial resources with which to achieve its objectives and attain profitability and positive cash flows from operations. As shown in the accompanying balance sheets and statements of operations, the Company has an accumulated deficit of $11,049,945. The Company’s working capital deficit is $3,330,747. Achievement of the Company’s objectives will depend on its ability to obtain additional financing, to generate revenue from current and planned business operations, and to effectively operating and capital costs. The Company plans to fund the operations of its two wholly owned subsidiaries, NuAxess and PR345, by potential sales of its common stock and/or by issuing debt securities to institutional investors. However, there is no assurance that the Company will be able to achieve these objectives, therefore substantial doubt about its ability to continue as a going concern exists.</t>
        </is>
      </c>
    </row>
    <row r="6">
      <c r="A6" s="4" t="inlineStr">
        <is>
          <t>Provision for Taxes</t>
        </is>
      </c>
      <c r="B6" s="4" t="inlineStr">
        <is>
          <t>Income taxes are provided based upon the liability method of accounting pursuant to ASC 740-10-25 Income Taxes – Recognition</t>
        </is>
      </c>
    </row>
    <row r="7">
      <c r="A7" s="4" t="inlineStr">
        <is>
          <t>Revenue Recognition</t>
        </is>
      </c>
      <c r="B7" s="4" t="inlineStr">
        <is>
          <t>Sales revenues are generally recognized in accordance with the SAB 104 Public Company Guidance, when an agreement exists and price is determinable, the services are rendered, net of discounts, returns and allowance and collectability is reasonably assured. We are often entitled to bill our customers and receive payment from our customers in advance of recognizing the revenue. In the instances in which we have received payment from our customers in advance of recognizing revenue, we include the amounts in deferred or unearned revenue on our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Jun. 30, 2020</t>
        </is>
      </c>
    </row>
    <row r="3">
      <c r="A3" s="3" t="inlineStr">
        <is>
          <t>SUMMARY OF SIGNIFICANT ACCOUNTING POLICIES</t>
        </is>
      </c>
    </row>
    <row r="4">
      <c r="A4" s="4" t="inlineStr">
        <is>
          <t>Schedule of derivative instruments in statement of financial position fair value</t>
        </is>
      </c>
      <c r="B4" s="4" t="inlineStr">
        <is>
          <t xml:space="preserve"> June 30, 2020 Quoted Prices in Active Markets for Identical Assets (Level 1) Significant Other Observable Inputs (Level 2) Significant Unobservable Inputs (Level 3) Derivative liability $ 1,741,209 Total $ 1,741,2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Sep. 30, 2019</t>
        </is>
      </c>
    </row>
    <row r="2">
      <c r="A2" s="3" t="inlineStr">
        <is>
          <t>CURRENT ASSETS</t>
        </is>
      </c>
    </row>
    <row r="3">
      <c r="A3" s="4" t="inlineStr">
        <is>
          <t>Cash and cash equivalents</t>
        </is>
      </c>
      <c r="B3" s="6" t="n">
        <v>393637</v>
      </c>
      <c r="C3" s="6" t="n">
        <v>14700</v>
      </c>
    </row>
    <row r="4">
      <c r="A4" s="4" t="inlineStr">
        <is>
          <t>Total Current Assets</t>
        </is>
      </c>
      <c r="B4" s="5" t="n">
        <v>393637</v>
      </c>
      <c r="C4" s="5" t="n">
        <v>14700</v>
      </c>
    </row>
    <row r="5">
      <c r="A5" s="4" t="inlineStr">
        <is>
          <t>TOTAL ASSETS</t>
        </is>
      </c>
      <c r="B5" s="5" t="n">
        <v>393637</v>
      </c>
      <c r="C5" s="5" t="n">
        <v>14700</v>
      </c>
    </row>
    <row r="6">
      <c r="A6" s="3" t="inlineStr">
        <is>
          <t>CURRENT LIABILITIES</t>
        </is>
      </c>
    </row>
    <row r="7">
      <c r="A7" s="4" t="inlineStr">
        <is>
          <t>Accounts payable</t>
        </is>
      </c>
      <c r="B7" s="5" t="n">
        <v>9220</v>
      </c>
      <c r="C7" s="5" t="n">
        <v>34710</v>
      </c>
    </row>
    <row r="8">
      <c r="A8" s="4" t="inlineStr">
        <is>
          <t>Accrued interest</t>
        </is>
      </c>
      <c r="B8" s="5" t="n">
        <v>81708</v>
      </c>
      <c r="C8" s="5" t="n">
        <v>39312</v>
      </c>
    </row>
    <row r="9">
      <c r="A9" s="4" t="inlineStr">
        <is>
          <t>Notes payable - related party</t>
        </is>
      </c>
      <c r="B9" s="5" t="n">
        <v>59790</v>
      </c>
      <c r="C9" s="5" t="n">
        <v>58128</v>
      </c>
    </row>
    <row r="10">
      <c r="A10" s="4" t="inlineStr">
        <is>
          <t>Convertible debt, net</t>
        </is>
      </c>
      <c r="B10" s="5" t="n">
        <v>523624</v>
      </c>
      <c r="C10" s="5" t="n">
        <v>351275</v>
      </c>
    </row>
    <row r="11">
      <c r="A11" s="4" t="inlineStr">
        <is>
          <t>Derivative liability</t>
        </is>
      </c>
      <c r="B11" s="5" t="n">
        <v>1741209</v>
      </c>
      <c r="C11" s="5" t="n">
        <v>1509792</v>
      </c>
    </row>
    <row r="12">
      <c r="A12" s="4" t="inlineStr">
        <is>
          <t>Accrued expense</t>
        </is>
      </c>
      <c r="B12" s="5" t="n">
        <v>658833</v>
      </c>
      <c r="C12" s="5" t="n">
        <v>283833</v>
      </c>
    </row>
    <row r="13">
      <c r="A13" s="4" t="inlineStr">
        <is>
          <t>Aurum payable</t>
        </is>
      </c>
      <c r="B13" s="5" t="n">
        <v>400000</v>
      </c>
      <c r="C13" s="5" t="n">
        <v>400000</v>
      </c>
    </row>
    <row r="14">
      <c r="A14" s="4" t="inlineStr">
        <is>
          <t>Note Payable</t>
        </is>
      </c>
      <c r="B14" s="5" t="n">
        <v>250000</v>
      </c>
      <c r="C14" s="5" t="n">
        <v>0</v>
      </c>
    </row>
    <row r="15">
      <c r="A15" s="4" t="inlineStr">
        <is>
          <t>Total Current Liabilities</t>
        </is>
      </c>
      <c r="B15" s="5" t="n">
        <v>3724384</v>
      </c>
      <c r="C15" s="5" t="n">
        <v>2677050</v>
      </c>
    </row>
    <row r="16">
      <c r="A16" s="4" t="inlineStr">
        <is>
          <t>TOTAL LIABILITIES</t>
        </is>
      </c>
      <c r="B16" s="5" t="n">
        <v>3724384</v>
      </c>
      <c r="C16" s="5" t="n">
        <v>2677050</v>
      </c>
    </row>
    <row r="17">
      <c r="A17" s="4" t="inlineStr">
        <is>
          <t>COMMITMENTS AND CONTINGENCIES</t>
        </is>
      </c>
      <c r="B17" s="5" t="n">
        <v>0</v>
      </c>
      <c r="C17" s="5" t="n">
        <v>0</v>
      </c>
    </row>
    <row r="18">
      <c r="A18" s="3" t="inlineStr">
        <is>
          <t>STOCKHOLDERS' EQUITY</t>
        </is>
      </c>
    </row>
    <row r="19">
      <c r="A19" s="4" t="inlineStr">
        <is>
          <t>Preferred stock, $.10 par value, 10,000,000 shares authorized, 815,750 issued and outstanding</t>
        </is>
      </c>
      <c r="B19" s="5" t="n">
        <v>80883</v>
      </c>
      <c r="C19" s="5" t="n">
        <v>80000</v>
      </c>
    </row>
    <row r="20">
      <c r="A20" s="4" t="inlineStr">
        <is>
          <t>Common stock, $0.001 par value, 900,000,000 shares authorized; 14,336,966 and 689,777 shares issued and outstanding</t>
        </is>
      </c>
      <c r="B20" s="5" t="n">
        <v>14337</v>
      </c>
      <c r="C20" s="5" t="n">
        <v>690</v>
      </c>
    </row>
    <row r="21">
      <c r="A21" s="4" t="inlineStr">
        <is>
          <t>Additional paid-in capital</t>
        </is>
      </c>
      <c r="B21" s="5" t="n">
        <v>7580020</v>
      </c>
      <c r="C21" s="5" t="n">
        <v>4339751</v>
      </c>
    </row>
    <row r="22">
      <c r="A22" s="4" t="inlineStr">
        <is>
          <t>Shares to be issued</t>
        </is>
      </c>
      <c r="B22" s="5" t="n">
        <v>47058</v>
      </c>
      <c r="C22" s="5" t="n">
        <v>0</v>
      </c>
    </row>
    <row r="23">
      <c r="A23" s="4" t="inlineStr">
        <is>
          <t>Subscription receivable</t>
        </is>
      </c>
      <c r="B23" s="5" t="n">
        <v>-3100</v>
      </c>
      <c r="C23" s="5" t="n">
        <v>-3100</v>
      </c>
    </row>
    <row r="24">
      <c r="A24" s="4" t="inlineStr">
        <is>
          <t>Accumulated deficit</t>
        </is>
      </c>
      <c r="B24" s="5" t="n">
        <v>-11049945</v>
      </c>
      <c r="C24" s="5" t="n">
        <v>-7079690</v>
      </c>
    </row>
    <row r="25">
      <c r="A25" s="4" t="inlineStr">
        <is>
          <t>Total Stockholders' Equity</t>
        </is>
      </c>
      <c r="B25" s="5" t="n">
        <v>-3330747</v>
      </c>
      <c r="C25" s="5" t="n">
        <v>-2662350</v>
      </c>
    </row>
    <row r="26">
      <c r="A26" s="4" t="inlineStr">
        <is>
          <t>TOTAL LIABILITIES AND STOCKHOLDERS' EQUITY</t>
        </is>
      </c>
      <c r="B26" s="6" t="n">
        <v>393637</v>
      </c>
      <c r="C26" s="6" t="n">
        <v>14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 (Tables)</t>
        </is>
      </c>
      <c r="B1" s="2" t="inlineStr">
        <is>
          <t>9 Months Ended</t>
        </is>
      </c>
    </row>
    <row r="2">
      <c r="B2" s="2" t="inlineStr">
        <is>
          <t>Jun. 30, 2020</t>
        </is>
      </c>
    </row>
    <row r="3">
      <c r="A3" s="3" t="inlineStr">
        <is>
          <t>COMMON AND PREFERRED STOCK</t>
        </is>
      </c>
    </row>
    <row r="4">
      <c r="A4" s="4" t="inlineStr">
        <is>
          <t>Summary of warrants outstanding</t>
        </is>
      </c>
      <c r="B4" s="4" t="inlineStr">
        <is>
          <t xml:space="preserve"> Warrant Type Warrants Issued and Unexercised Exercise Price Expiration Date Warrants 1,000,000 $ 0.05 December 2021 Warrants 500,000 $ 0.10 December 2021 Warrants 535,714 $ 0.07 July 2024 Warrants 3,870,753 $ 0.08 August 2024 Warrants 3,333,333 $ 0.02 December 2024 Warrants 8,054 $ 7.00 March 3,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9 Months Ended</t>
        </is>
      </c>
    </row>
    <row r="2">
      <c r="B2" s="2" t="inlineStr">
        <is>
          <t>Jun. 30, 2020</t>
        </is>
      </c>
    </row>
    <row r="3">
      <c r="A3" s="3" t="inlineStr">
        <is>
          <t>INCOME TAXES</t>
        </is>
      </c>
    </row>
    <row r="4">
      <c r="A4" s="4" t="inlineStr">
        <is>
          <t>Summary of the deferred tax assets</t>
        </is>
      </c>
      <c r="B4" s="4" t="inlineStr">
        <is>
          <t xml:space="preserve"> June 30, 2020 September 30, 2019 Net operating loss carryforwards 11,049,945 7,079,690 Deferred tax asset 2,653,697 1,819,944 Valuation allowance for deferred asset (2,653,697 ) (1,819,944 ) Net deferred tax asset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ORGANIZATION AND DESCRIPTION OF BUSINESS (Details Narrative) - USD ($)</t>
        </is>
      </c>
      <c r="B1" s="2" t="inlineStr">
        <is>
          <t>May 13, 2019</t>
        </is>
      </c>
      <c r="C1" s="2" t="inlineStr">
        <is>
          <t>Apr. 16, 2019</t>
        </is>
      </c>
      <c r="D1" s="2" t="inlineStr">
        <is>
          <t>Mar. 22, 2019</t>
        </is>
      </c>
    </row>
    <row r="2">
      <c r="A2" s="4" t="inlineStr">
        <is>
          <t>Increased in authorized shares of common stock description</t>
        </is>
      </c>
      <c r="B2" s="4" t="inlineStr">
        <is>
          <t>The increase in the authorized shares of common stock from 100 million shares to 900 million shares (the &amp;#8220;Authorized Common Stock Share Increase&amp;#8221;)</t>
        </is>
      </c>
    </row>
    <row r="3">
      <c r="A3" s="4" t="inlineStr">
        <is>
          <t>Aurum, LLC [Member]</t>
        </is>
      </c>
    </row>
    <row r="4">
      <c r="A4" s="4" t="inlineStr">
        <is>
          <t>Equity interest in subsidiary sold, percentage</t>
        </is>
      </c>
      <c r="C4" s="4" t="inlineStr">
        <is>
          <t>75.00%</t>
        </is>
      </c>
    </row>
    <row r="5">
      <c r="A5" s="4" t="inlineStr">
        <is>
          <t>Proceeds from sale of equity interest</t>
        </is>
      </c>
      <c r="C5" s="6" t="n">
        <v>10</v>
      </c>
    </row>
    <row r="6">
      <c r="A6" s="4" t="inlineStr">
        <is>
          <t>PR345 [Member] | NuAxess 2, Inc [Member] | Share Exchange Agreements [Member] | Seried C Preferred Stock [Member]</t>
        </is>
      </c>
    </row>
    <row r="7">
      <c r="A7" s="4" t="inlineStr">
        <is>
          <t>Business acquisition, consideration transferred, shares issued</t>
        </is>
      </c>
      <c r="D7" s="5" t="n">
        <v>400000</v>
      </c>
    </row>
    <row r="8">
      <c r="A8" s="4" t="inlineStr">
        <is>
          <t>PR345 [Member] | NuAxess 2, Inc [Member] | Share Exchange Agreements [Member] | Seried D Preferred Stock [Member]</t>
        </is>
      </c>
    </row>
    <row r="9">
      <c r="A9" s="4" t="inlineStr">
        <is>
          <t>Business acquisition, consideration transferred, shares issued</t>
        </is>
      </c>
      <c r="D9" s="5" t="n">
        <v>400000</v>
      </c>
    </row>
    <row r="10">
      <c r="A10" s="4" t="inlineStr">
        <is>
          <t>PR345 [Member] | NuAxess 2, Inc [Member] | Unaffiliated Third Parties [Member] | Share Exchange Agreements [Member]</t>
        </is>
      </c>
    </row>
    <row r="11">
      <c r="A11" s="4" t="inlineStr">
        <is>
          <t>Business Acquisition, Percentage Acquired description</t>
        </is>
      </c>
      <c r="D11" s="4" t="inlineStr">
        <is>
          <t>Pursuant to which the Company acquired 100% of the capital stock of NuAxess 2, Inc.</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t>
        </is>
      </c>
      <c r="B1" s="2" t="inlineStr">
        <is>
          <t>Jun. 30, 2020</t>
        </is>
      </c>
      <c r="C1" s="2" t="inlineStr">
        <is>
          <t>Sep. 30, 2019</t>
        </is>
      </c>
    </row>
    <row r="2">
      <c r="A2" s="4" t="inlineStr">
        <is>
          <t>Derivative liability</t>
        </is>
      </c>
      <c r="B2" s="6" t="n">
        <v>1741209</v>
      </c>
    </row>
    <row r="3">
      <c r="A3" s="4" t="inlineStr">
        <is>
          <t>Derivative liability</t>
        </is>
      </c>
      <c r="B3" s="5" t="n">
        <v>1741209</v>
      </c>
      <c r="C3" s="6" t="n">
        <v>1509792</v>
      </c>
    </row>
    <row r="4">
      <c r="A4" s="4" t="inlineStr">
        <is>
          <t>Quoted Prices in Active Markets for Identical Assets [Member] | Level 1 [Member]</t>
        </is>
      </c>
    </row>
    <row r="5">
      <c r="A5" s="4" t="inlineStr">
        <is>
          <t>Derivative liability</t>
        </is>
      </c>
      <c r="B5" s="5" t="n">
        <v>0</v>
      </c>
    </row>
    <row r="6">
      <c r="A6" s="4" t="inlineStr">
        <is>
          <t>Significant Other Observable Inputs [Member] | Level 2 [Member]</t>
        </is>
      </c>
    </row>
    <row r="7">
      <c r="A7" s="4" t="inlineStr">
        <is>
          <t>Derivative liability</t>
        </is>
      </c>
      <c r="B7" s="5" t="n">
        <v>0</v>
      </c>
    </row>
    <row r="8">
      <c r="A8" s="4" t="inlineStr">
        <is>
          <t>Significant Unobservable Inputs [Member] | Level 3 [Member]</t>
        </is>
      </c>
    </row>
    <row r="9">
      <c r="A9" s="4" t="inlineStr">
        <is>
          <t>Derivative liability</t>
        </is>
      </c>
      <c r="B9" s="6" t="n">
        <v>174120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0</t>
        </is>
      </c>
      <c r="C1" s="2" t="inlineStr">
        <is>
          <t>Sep. 30, 2019</t>
        </is>
      </c>
    </row>
    <row r="2">
      <c r="A2" s="3" t="inlineStr">
        <is>
          <t>SUMMARY OF SIGNIFICANT ACCOUNTING POLICIES</t>
        </is>
      </c>
    </row>
    <row r="3">
      <c r="A3" s="4" t="inlineStr">
        <is>
          <t>Convertible debt</t>
        </is>
      </c>
      <c r="B3" s="6" t="n">
        <v>689241</v>
      </c>
    </row>
    <row r="4">
      <c r="A4" s="4" t="inlineStr">
        <is>
          <t>Accumulated deficit</t>
        </is>
      </c>
      <c r="B4" s="5" t="n">
        <v>-11049945</v>
      </c>
      <c r="C4" s="6" t="n">
        <v>-7079690</v>
      </c>
    </row>
    <row r="5">
      <c r="A5" s="4" t="inlineStr">
        <is>
          <t>Working capital deficit</t>
        </is>
      </c>
      <c r="B5" s="6" t="n">
        <v>-333074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75" customWidth="1" min="2" max="2"/>
    <col width="80" customWidth="1" min="3" max="3"/>
  </cols>
  <sheetData>
    <row r="1">
      <c r="A1" s="1" t="inlineStr">
        <is>
          <t>FORMER MINING OPERATIONS (Details Narrative) - Share Exchange And Assignment Agreement [Member] - Aurum, LLC [Member] - USD ($)</t>
        </is>
      </c>
      <c r="B1" s="2" t="inlineStr">
        <is>
          <t>1 Months Ended</t>
        </is>
      </c>
    </row>
    <row r="2">
      <c r="B2" s="2" t="inlineStr">
        <is>
          <t>Sep. 15, 2019</t>
        </is>
      </c>
      <c r="C2" s="2" t="inlineStr">
        <is>
          <t>Apr. 16, 2019</t>
        </is>
      </c>
    </row>
    <row r="3">
      <c r="A3" s="4" t="inlineStr">
        <is>
          <t>Equity interest</t>
        </is>
      </c>
      <c r="B3" s="4" t="inlineStr">
        <is>
          <t>6.00%</t>
        </is>
      </c>
    </row>
    <row r="4">
      <c r="A4" s="4" t="inlineStr">
        <is>
          <t>Equity interest description</t>
        </is>
      </c>
      <c r="B4" s="4" t="inlineStr">
        <is>
          <t>Represented by a note payable reducing its equity interest from 25% to 19%</t>
        </is>
      </c>
    </row>
    <row r="5">
      <c r="A5" s="4" t="inlineStr">
        <is>
          <t>Business Acquisition, Percentage Acquired description</t>
        </is>
      </c>
      <c r="C5" s="4" t="inlineStr">
        <is>
          <t>The purpose of entering into the MBO Agreement. Pursuant to the MBO Agreement, the Company sold, transferred and assigned to Aurum 75% of the shares of capital stock of the MMMM Mining Subsidiaries for cash consideration of $10 plus the assumption by Aurum of all liabilities of the MMMM Mining Subsidiaries. The Company retained a 25% equity interest in the MMMM Mining Subsidiaries</t>
        </is>
      </c>
    </row>
    <row r="6">
      <c r="A6" s="4" t="inlineStr">
        <is>
          <t>Consideration amount</t>
        </is>
      </c>
      <c r="B6" s="6" t="n">
        <v>2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EQUITY PURCHASE AGREEMENT (Details Narrative) - Equity Purchase Agreement [Member] - Crown Bridge Partners, LLC [Member] - October 1, 2018 [Member]</t>
        </is>
      </c>
      <c r="B1" s="2" t="inlineStr">
        <is>
          <t>Jun. 30, 2020USD ($)$ / sharesshares</t>
        </is>
      </c>
    </row>
    <row r="2">
      <c r="A2" s="4" t="inlineStr">
        <is>
          <t>Common stock, par value | $ / shares</t>
        </is>
      </c>
      <c r="B2" s="7" t="n">
        <v>0.001</v>
      </c>
    </row>
    <row r="3">
      <c r="A3" s="4" t="inlineStr">
        <is>
          <t>Put shares reserved for future issuance</t>
        </is>
      </c>
      <c r="B3" s="5" t="n">
        <v>8000000</v>
      </c>
    </row>
    <row r="4">
      <c r="A4" s="4" t="inlineStr">
        <is>
          <t>Common stock shares reserved for future issuance</t>
        </is>
      </c>
      <c r="B4" s="5" t="n">
        <v>1428571</v>
      </c>
    </row>
    <row r="5">
      <c r="A5" s="4" t="inlineStr">
        <is>
          <t>Maximum [Member]</t>
        </is>
      </c>
    </row>
    <row r="6">
      <c r="A6" s="4" t="inlineStr">
        <is>
          <t>Proceeds receivable from issuance of common stock under agreement | $</t>
        </is>
      </c>
      <c r="B6" s="6" t="n">
        <v>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ACQUISTION OF WHOLLY OWNED SUBSIDIARIES (Details Narrative) - USD ($)</t>
        </is>
      </c>
      <c r="B1" s="2" t="inlineStr">
        <is>
          <t>Apr. 16, 2019</t>
        </is>
      </c>
      <c r="C1" s="2" t="inlineStr">
        <is>
          <t>Mar. 22, 2019</t>
        </is>
      </c>
      <c r="D1" s="2" t="inlineStr">
        <is>
          <t>Jun. 30, 2020</t>
        </is>
      </c>
      <c r="E1" s="2" t="inlineStr">
        <is>
          <t>Sep. 30, 2019</t>
        </is>
      </c>
    </row>
    <row r="2">
      <c r="A2" s="4" t="inlineStr">
        <is>
          <t>Transaction value</t>
        </is>
      </c>
      <c r="B2" s="6" t="n">
        <v>80000</v>
      </c>
    </row>
    <row r="3">
      <c r="A3" s="4" t="inlineStr">
        <is>
          <t>Gain (loss) on acquisition of subsidiaries</t>
        </is>
      </c>
      <c r="B3" s="6" t="n">
        <v>76900</v>
      </c>
    </row>
    <row r="4">
      <c r="A4" s="4" t="inlineStr">
        <is>
          <t>Convertible Preferred Stock, par value</t>
        </is>
      </c>
      <c r="D4" s="4" t="inlineStr">
        <is>
          <t>$ .10</t>
        </is>
      </c>
      <c r="E4" s="4" t="inlineStr">
        <is>
          <t>$ .10</t>
        </is>
      </c>
    </row>
    <row r="5">
      <c r="A5" s="4" t="inlineStr">
        <is>
          <t>New Preferred Stock [Member]</t>
        </is>
      </c>
    </row>
    <row r="6">
      <c r="A6" s="4" t="inlineStr">
        <is>
          <t>Convertible Preferred Stock, par value</t>
        </is>
      </c>
      <c r="B6" s="8" t="n">
        <v>0.1</v>
      </c>
    </row>
    <row r="7">
      <c r="A7" s="4" t="inlineStr">
        <is>
          <t>NuAxess 2, Inc [Member] | PR345 [Member] | Unaffiliated Third Parties [Member] | Share Exchange Agreements [Member]</t>
        </is>
      </c>
    </row>
    <row r="8">
      <c r="A8" s="4" t="inlineStr">
        <is>
          <t>Business Acquisition, Percentage Acquired description</t>
        </is>
      </c>
      <c r="C8" s="4" t="inlineStr">
        <is>
          <t>Pursuant to which the Company acquired 100% of the capital stock of NuAxess 2, Inc.</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s>
  <sheetData>
    <row r="1">
      <c r="A1" s="1" t="inlineStr">
        <is>
          <t>SHARE EXCHANGE AND ASSIGNMENT AGREEMENT (Details Narrative) - USD ($)</t>
        </is>
      </c>
      <c r="B1" s="2" t="inlineStr">
        <is>
          <t>1 Months Ended</t>
        </is>
      </c>
      <c r="C1" s="2" t="inlineStr">
        <is>
          <t>3 Months Ended</t>
        </is>
      </c>
      <c r="E1" s="2" t="inlineStr">
        <is>
          <t>9 Months Ended</t>
        </is>
      </c>
    </row>
    <row r="2">
      <c r="B2" s="2" t="inlineStr">
        <is>
          <t>Apr. 16, 2019</t>
        </is>
      </c>
      <c r="C2" s="2" t="inlineStr">
        <is>
          <t>Jun. 30, 2020</t>
        </is>
      </c>
      <c r="D2" s="2" t="inlineStr">
        <is>
          <t>Jun. 30, 2019</t>
        </is>
      </c>
      <c r="E2" s="2" t="inlineStr">
        <is>
          <t>Jun. 30, 2020</t>
        </is>
      </c>
      <c r="F2" s="2" t="inlineStr">
        <is>
          <t>Jun. 30, 2019</t>
        </is>
      </c>
    </row>
    <row r="3">
      <c r="A3" s="4" t="inlineStr">
        <is>
          <t>Payments of Aurum</t>
        </is>
      </c>
      <c r="B3" s="6" t="n">
        <v>100000</v>
      </c>
    </row>
    <row r="4">
      <c r="A4" s="4" t="inlineStr">
        <is>
          <t>Gain (loss) on disposal of subsidiary</t>
        </is>
      </c>
      <c r="B4" s="5" t="n">
        <v>-403327</v>
      </c>
      <c r="C4" s="6" t="n">
        <v>0</v>
      </c>
      <c r="D4" s="6" t="n">
        <v>403327</v>
      </c>
      <c r="E4" s="6" t="n">
        <v>0</v>
      </c>
      <c r="F4" s="6" t="n">
        <v>403327</v>
      </c>
    </row>
    <row r="5">
      <c r="A5" s="4" t="inlineStr">
        <is>
          <t>Assumed liabilities</t>
        </is>
      </c>
      <c r="B5" s="6" t="n">
        <v>96673</v>
      </c>
    </row>
    <row r="6">
      <c r="A6" s="4" t="inlineStr">
        <is>
          <t>Share Exchange And Assignment Agreement [Member] | Aurum, LLC [Member]</t>
        </is>
      </c>
    </row>
    <row r="7">
      <c r="A7" s="4" t="inlineStr">
        <is>
          <t>Business Acquisition, Percentage Acquired description</t>
        </is>
      </c>
      <c r="B7" s="4" t="inlineStr">
        <is>
          <t>The purpose of acquiring 75% of the capital stock of the MMMM Mining Subsidiaries from the Company for cash consideration of $10 plus the assumption by Aurum of all of the liabilities of the Mining Subsidiaries.. On the date of closing of the MBO Agreement, the Company made a payment of $100,000 to Aurum, which proceeds were to be used by Aurum to fund the operations of the MMMM Mining Subsidiaries.</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D27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80" customWidth="1" min="6" max="6"/>
    <col width="16" customWidth="1" min="7" max="7"/>
    <col width="16" customWidth="1" min="8" max="8"/>
    <col width="14" customWidth="1" min="9" max="9"/>
    <col width="80" customWidth="1" min="10" max="10"/>
    <col width="80" customWidth="1" min="11" max="11"/>
    <col width="80" customWidth="1" min="12" max="12"/>
    <col width="14" customWidth="1" min="13" max="13"/>
    <col width="80" customWidth="1" min="14" max="14"/>
    <col width="16" customWidth="1" min="15" max="15"/>
    <col width="16" customWidth="1" min="16" max="16"/>
    <col width="16" customWidth="1" min="17" max="17"/>
    <col width="16" customWidth="1" min="18" max="18"/>
    <col width="16" customWidth="1" min="19" max="19"/>
    <col width="80" customWidth="1" min="20" max="20"/>
    <col width="16" customWidth="1" min="21" max="21"/>
    <col width="80" customWidth="1" min="22" max="22"/>
    <col width="14" customWidth="1" min="23" max="23"/>
    <col width="14" customWidth="1" min="24" max="24"/>
    <col width="14" customWidth="1" min="25" max="25"/>
    <col width="16" customWidth="1" min="26" max="26"/>
    <col width="14" customWidth="1" min="27" max="27"/>
    <col width="14" customWidth="1" min="28" max="28"/>
    <col width="14" customWidth="1" min="29" max="29"/>
    <col width="14" customWidth="1" min="30" max="30"/>
  </cols>
  <sheetData>
    <row r="1">
      <c r="A1" s="1" t="inlineStr">
        <is>
          <t>CONVERTIBLE DEBT (Details Narrative) - USD ($)</t>
        </is>
      </c>
      <c r="B1" s="2" t="inlineStr">
        <is>
          <t>Jun. 10, 2020</t>
        </is>
      </c>
      <c r="C1" s="2" t="inlineStr">
        <is>
          <t>Jun. 08, 2020</t>
        </is>
      </c>
      <c r="D1" s="2" t="inlineStr">
        <is>
          <t>Jun. 05, 2020</t>
        </is>
      </c>
      <c r="E1" s="2" t="inlineStr">
        <is>
          <t>Jun. 04, 2020</t>
        </is>
      </c>
      <c r="F1" s="2" t="inlineStr">
        <is>
          <t>Mar. 03, 2020</t>
        </is>
      </c>
      <c r="G1" s="2" t="inlineStr">
        <is>
          <t>Aug. 13, 2019</t>
        </is>
      </c>
      <c r="H1" s="2" t="inlineStr">
        <is>
          <t>Jun. 11, 2019</t>
        </is>
      </c>
      <c r="I1" s="2" t="inlineStr">
        <is>
          <t>May 07, 2019</t>
        </is>
      </c>
      <c r="J1" s="2" t="inlineStr">
        <is>
          <t>Jan. 20, 2020</t>
        </is>
      </c>
      <c r="K1" s="2" t="inlineStr">
        <is>
          <t>Jan. 17, 2020</t>
        </is>
      </c>
      <c r="L1" s="2" t="inlineStr">
        <is>
          <t>Dec. 20, 2019</t>
        </is>
      </c>
      <c r="M1" s="2" t="inlineStr">
        <is>
          <t>Dec. 05, 2019</t>
        </is>
      </c>
      <c r="N1" s="2" t="inlineStr">
        <is>
          <t>Nov. 12, 2019</t>
        </is>
      </c>
      <c r="O1" s="2" t="inlineStr">
        <is>
          <t>Sep. 25, 2019</t>
        </is>
      </c>
      <c r="P1" s="2" t="inlineStr">
        <is>
          <t>Aug. 29, 2019</t>
        </is>
      </c>
      <c r="Q1" s="2" t="inlineStr">
        <is>
          <t>Jul. 12, 2019</t>
        </is>
      </c>
      <c r="R1" s="2" t="inlineStr">
        <is>
          <t>May 21, 2019</t>
        </is>
      </c>
      <c r="S1" s="2" t="inlineStr">
        <is>
          <t>May 17, 2019</t>
        </is>
      </c>
      <c r="T1" s="2" t="inlineStr">
        <is>
          <t>Apr. 29, 2019</t>
        </is>
      </c>
      <c r="U1" s="2" t="inlineStr">
        <is>
          <t>Apr. 25, 2019</t>
        </is>
      </c>
      <c r="V1" s="2" t="inlineStr">
        <is>
          <t>Nov. 27, 2018</t>
        </is>
      </c>
      <c r="W1" s="2" t="inlineStr">
        <is>
          <t>Jun. 30, 2020</t>
        </is>
      </c>
      <c r="X1" s="2" t="inlineStr">
        <is>
          <t>Jun. 30, 2019</t>
        </is>
      </c>
      <c r="Y1" s="2" t="inlineStr">
        <is>
          <t>Mar. 31, 2020</t>
        </is>
      </c>
      <c r="Z1" s="2" t="inlineStr">
        <is>
          <t>Jun. 30, 2020</t>
        </is>
      </c>
      <c r="AA1" s="2" t="inlineStr">
        <is>
          <t>Jun. 30, 2019</t>
        </is>
      </c>
      <c r="AB1" s="2" t="inlineStr">
        <is>
          <t>Feb. 13, 2020</t>
        </is>
      </c>
      <c r="AC1" s="2" t="inlineStr">
        <is>
          <t>Nov. 21, 2019</t>
        </is>
      </c>
      <c r="AD1" s="2" t="inlineStr">
        <is>
          <t>Sep. 30, 2019</t>
        </is>
      </c>
    </row>
    <row r="2">
      <c r="A2" s="4" t="inlineStr">
        <is>
          <t>Convertible Debt</t>
        </is>
      </c>
      <c r="W2" s="6" t="n">
        <v>689241</v>
      </c>
      <c r="Z2" s="6" t="n">
        <v>689241</v>
      </c>
    </row>
    <row r="3">
      <c r="A3" s="4" t="inlineStr">
        <is>
          <t>Discount of issuance of debt</t>
        </is>
      </c>
      <c r="Z3" s="5" t="n">
        <v>960267</v>
      </c>
      <c r="AA3" s="6" t="n">
        <v>170565</v>
      </c>
    </row>
    <row r="4">
      <c r="A4" s="4" t="inlineStr">
        <is>
          <t>Derivative liability</t>
        </is>
      </c>
      <c r="W4" s="5" t="n">
        <v>1741209</v>
      </c>
      <c r="Z4" s="5" t="n">
        <v>1741209</v>
      </c>
    </row>
    <row r="5">
      <c r="A5" s="4" t="inlineStr">
        <is>
          <t>Loss on issuance of convertible debt</t>
        </is>
      </c>
      <c r="Z5" s="5" t="n">
        <v>1532579</v>
      </c>
      <c r="AA5" s="5" t="n">
        <v>719493</v>
      </c>
    </row>
    <row r="6">
      <c r="A6" s="4" t="inlineStr">
        <is>
          <t>Accrued interest</t>
        </is>
      </c>
      <c r="W6" s="5" t="n">
        <v>658833</v>
      </c>
      <c r="Z6" s="5" t="n">
        <v>658833</v>
      </c>
      <c r="AD6" s="6" t="n">
        <v>283833</v>
      </c>
    </row>
    <row r="7">
      <c r="A7" s="4" t="inlineStr">
        <is>
          <t>Loss on extinguishment of debt</t>
        </is>
      </c>
      <c r="W7" s="5" t="n">
        <v>0</v>
      </c>
      <c r="X7" s="6" t="n">
        <v>29943</v>
      </c>
      <c r="Z7" s="5" t="n">
        <v>0</v>
      </c>
      <c r="AA7" s="5" t="n">
        <v>29943</v>
      </c>
    </row>
    <row r="8">
      <c r="A8" s="4" t="inlineStr">
        <is>
          <t>Interest expense</t>
        </is>
      </c>
      <c r="W8" s="5" t="n">
        <v>387779</v>
      </c>
      <c r="X8" s="6" t="n">
        <v>219479</v>
      </c>
      <c r="Z8" s="5" t="n">
        <v>1126087</v>
      </c>
      <c r="AA8" s="6" t="n">
        <v>248155</v>
      </c>
    </row>
    <row r="9">
      <c r="A9" s="4" t="inlineStr">
        <is>
          <t>Cavalry Fund I, LP [Member] | Convertible promisory note [Member]</t>
        </is>
      </c>
    </row>
    <row r="10">
      <c r="A10" s="4" t="inlineStr">
        <is>
          <t>Convertible Debt</t>
        </is>
      </c>
      <c r="L10" s="6" t="n">
        <v>33333</v>
      </c>
    </row>
    <row r="11">
      <c r="A11" s="4" t="inlineStr">
        <is>
          <t>Intrinsic value</t>
        </is>
      </c>
      <c r="L11" s="9" t="n">
        <v>0.0179</v>
      </c>
    </row>
    <row r="12">
      <c r="A12" s="4" t="inlineStr">
        <is>
          <t>Maturity date</t>
        </is>
      </c>
      <c r="L12" s="4" t="inlineStr">
        <is>
          <t>Feb. 13,
		2020</t>
        </is>
      </c>
    </row>
    <row r="13">
      <c r="A13" s="4" t="inlineStr">
        <is>
          <t>Derivative liability</t>
        </is>
      </c>
      <c r="L13" s="6" t="n">
        <v>29833</v>
      </c>
    </row>
    <row r="14">
      <c r="A14" s="4" t="inlineStr">
        <is>
          <t>Conversion price description</t>
        </is>
      </c>
      <c r="L14" s="4" t="inlineStr">
        <is>
          <t>The investor has the right has the right at any time following the date of the Note to convert all or any part of the outstanding and unpaid principal amount of the Note into fully paid and non-assessable shares of Common Stock at a Variable Conversion Price which is equal to the lower of $0.02 and 60% of the average of the two lowest closing bid prices for the Company&amp;#8217;s Common Stock during the preceding 20 trading day period including the Conversion Date</t>
        </is>
      </c>
    </row>
    <row r="15">
      <c r="A15" s="4" t="inlineStr">
        <is>
          <t>Interest rate</t>
        </is>
      </c>
      <c r="L15" s="4" t="inlineStr">
        <is>
          <t>10.00%</t>
        </is>
      </c>
    </row>
    <row r="16">
      <c r="A16" s="4" t="inlineStr">
        <is>
          <t>Debt conversion amount</t>
        </is>
      </c>
      <c r="L16" s="6" t="n">
        <v>29833</v>
      </c>
    </row>
    <row r="17">
      <c r="A17" s="4" t="inlineStr">
        <is>
          <t>Issuance of warrants</t>
        </is>
      </c>
      <c r="L17" s="5" t="n">
        <v>98000</v>
      </c>
    </row>
    <row r="18">
      <c r="A18" s="4" t="inlineStr">
        <is>
          <t>Loss due to discount on issuance of convertible debt</t>
        </is>
      </c>
      <c r="L18" s="5" t="n">
        <v>73000</v>
      </c>
    </row>
    <row r="19">
      <c r="A19" s="4" t="inlineStr">
        <is>
          <t>Derivative liability debt discount</t>
        </is>
      </c>
      <c r="L19" s="6" t="n">
        <v>8333</v>
      </c>
    </row>
    <row r="20">
      <c r="A20" s="4" t="inlineStr">
        <is>
          <t>Power Up Lending Group Ltd. [Member] | Convertible promissory note [Member]</t>
        </is>
      </c>
    </row>
    <row r="21">
      <c r="A21" s="4" t="inlineStr">
        <is>
          <t>Convertible Debt</t>
        </is>
      </c>
      <c r="V21" s="6" t="n">
        <v>63000</v>
      </c>
    </row>
    <row r="22">
      <c r="A22" s="4" t="inlineStr">
        <is>
          <t>Derivative liability conversion feature</t>
        </is>
      </c>
      <c r="V22" s="6" t="n">
        <v>131158</v>
      </c>
    </row>
    <row r="23">
      <c r="A23" s="4" t="inlineStr">
        <is>
          <t>Maturity date</t>
        </is>
      </c>
      <c r="V23" s="4" t="inlineStr">
        <is>
          <t>Nov. 27,
		2019</t>
        </is>
      </c>
    </row>
    <row r="24">
      <c r="A24" s="4" t="inlineStr">
        <is>
          <t>Description of conversion price</t>
        </is>
      </c>
      <c r="V24" s="4" t="inlineStr">
        <is>
          <t>The Note was convertible at any time during the period beginning 180 days following the date of the Note to convert all or any part of the outstanding and unpaid principal amount of the Note into shares of Common Stock</t>
        </is>
      </c>
    </row>
    <row r="25">
      <c r="A25" s="4" t="inlineStr">
        <is>
          <t>Derivative liability</t>
        </is>
      </c>
      <c r="V25" s="6" t="n">
        <v>131158</v>
      </c>
    </row>
    <row r="26">
      <c r="A26" s="4" t="inlineStr">
        <is>
          <t>Conversion price description</t>
        </is>
      </c>
      <c r="T26" s="4" t="inlineStr">
        <is>
          <t>Conversion Price which is equal 58% multiplied by the Market Price (representing a discount rate of 42%), in which Market Price is the average of the lowest two Trading Prices for the Company&amp;#8217;s Common Stock during the preceding 20 trading day period including the Conversion Date</t>
        </is>
      </c>
      <c r="V26" s="4" t="inlineStr">
        <is>
          <t>Conversion Price, which is equal to 58% multiplied by the Market Price (as defined below), representing a discount rate of 42% Market Price&amp;#8221; is defined as the average of the lowest two (2) Trading Prices for the Company&amp;#8217;s Common Stock during the preceding 15 trading day period prior to the Conversion Date</t>
        </is>
      </c>
    </row>
    <row r="27">
      <c r="A27" s="4" t="inlineStr">
        <is>
          <t>Loss on issuance of convertible debt</t>
        </is>
      </c>
      <c r="V27" s="6" t="n">
        <v>-71158</v>
      </c>
    </row>
    <row r="28">
      <c r="A28" s="4" t="inlineStr">
        <is>
          <t>Fee paid</t>
        </is>
      </c>
      <c r="V28" s="6" t="n">
        <v>3000</v>
      </c>
    </row>
    <row r="29">
      <c r="A29" s="4" t="inlineStr">
        <is>
          <t>Unpaid principal balance, interest rate</t>
        </is>
      </c>
      <c r="V29" s="4" t="inlineStr">
        <is>
          <t>12.00%</t>
        </is>
      </c>
    </row>
    <row r="30">
      <c r="A30" s="4" t="inlineStr">
        <is>
          <t>Derivative liability, intrinsic value</t>
        </is>
      </c>
      <c r="V30" s="9" t="n">
        <v>0.177</v>
      </c>
    </row>
    <row r="31">
      <c r="A31" s="4" t="inlineStr">
        <is>
          <t>Accredited Investor [Member] | Equity Purchase Agreement [Member]</t>
        </is>
      </c>
    </row>
    <row r="32">
      <c r="A32" s="4" t="inlineStr">
        <is>
          <t>Derivative liability conversion feature</t>
        </is>
      </c>
      <c r="V32" s="6" t="n">
        <v>292344</v>
      </c>
    </row>
    <row r="33">
      <c r="A33" s="4" t="inlineStr">
        <is>
          <t>Intrinsic value</t>
        </is>
      </c>
      <c r="V33" s="9" t="n">
        <v>0.1775</v>
      </c>
    </row>
    <row r="34">
      <c r="A34" s="4" t="inlineStr">
        <is>
          <t>Maturity date</t>
        </is>
      </c>
      <c r="V34" s="4" t="inlineStr">
        <is>
          <t>Nov. 27,
		2019</t>
        </is>
      </c>
    </row>
    <row r="35">
      <c r="A35" s="4" t="inlineStr">
        <is>
          <t>Derivative liability</t>
        </is>
      </c>
      <c r="V35" s="6" t="n">
        <v>292344</v>
      </c>
    </row>
    <row r="36">
      <c r="A36" s="4" t="inlineStr">
        <is>
          <t>Interest rate</t>
        </is>
      </c>
      <c r="V36" s="4" t="inlineStr">
        <is>
          <t>12.00%</t>
        </is>
      </c>
    </row>
    <row r="37">
      <c r="A37" s="4" t="inlineStr">
        <is>
          <t>Principal amount</t>
        </is>
      </c>
      <c r="V37" s="6" t="n">
        <v>96816</v>
      </c>
    </row>
    <row r="38">
      <c r="A38" s="4" t="inlineStr">
        <is>
          <t>Derivative liability debt discount</t>
        </is>
      </c>
      <c r="V38" s="5" t="n">
        <v>26425</v>
      </c>
    </row>
    <row r="39">
      <c r="A39" s="4" t="inlineStr">
        <is>
          <t>Interest expense on derivative liability</t>
        </is>
      </c>
      <c r="V39" s="5" t="n">
        <v>195528</v>
      </c>
    </row>
    <row r="40">
      <c r="A40" s="4" t="inlineStr">
        <is>
          <t>Loss on extinguishment of debt</t>
        </is>
      </c>
      <c r="V40" s="5" t="n">
        <v>-29943</v>
      </c>
    </row>
    <row r="41">
      <c r="A41" s="4" t="inlineStr">
        <is>
          <t>Aggregate amount</t>
        </is>
      </c>
      <c r="V41" s="5" t="n">
        <v>96816</v>
      </c>
    </row>
    <row r="42">
      <c r="A42" s="4" t="inlineStr">
        <is>
          <t>Interest expense</t>
        </is>
      </c>
      <c r="V42" s="6" t="n">
        <v>1471</v>
      </c>
    </row>
    <row r="43">
      <c r="A43" s="4" t="inlineStr">
        <is>
          <t>Convertible promissory note Ninteen [Member] | Institutional investor [Member]</t>
        </is>
      </c>
    </row>
    <row r="44">
      <c r="A44" s="4" t="inlineStr">
        <is>
          <t>Convertible Debt</t>
        </is>
      </c>
      <c r="B44" s="6" t="n">
        <v>44000</v>
      </c>
    </row>
    <row r="45">
      <c r="A45" s="4" t="inlineStr">
        <is>
          <t>Default interest rate</t>
        </is>
      </c>
      <c r="B45" s="4" t="inlineStr">
        <is>
          <t>24.00%</t>
        </is>
      </c>
    </row>
    <row r="46">
      <c r="A46" s="4" t="inlineStr">
        <is>
          <t>Derivative liability conversion feature</t>
        </is>
      </c>
      <c r="B46" s="6" t="n">
        <v>82569</v>
      </c>
    </row>
    <row r="47">
      <c r="A47" s="4" t="inlineStr">
        <is>
          <t>Rate of interest</t>
        </is>
      </c>
      <c r="B47" s="4" t="inlineStr">
        <is>
          <t>8.00%</t>
        </is>
      </c>
    </row>
    <row r="48">
      <c r="A48" s="4" t="inlineStr">
        <is>
          <t>Intrinsic value</t>
        </is>
      </c>
      <c r="B48" s="4" t="inlineStr">
        <is>
          <t>$ .3603</t>
        </is>
      </c>
    </row>
    <row r="49">
      <c r="A49" s="4" t="inlineStr">
        <is>
          <t>Original issued discount</t>
        </is>
      </c>
      <c r="B49" s="6" t="n">
        <v>6000</v>
      </c>
    </row>
    <row r="50">
      <c r="A50" s="4" t="inlineStr">
        <is>
          <t>Losses on issuance of convertible debt</t>
        </is>
      </c>
      <c r="B50" s="6" t="n">
        <v>44569</v>
      </c>
    </row>
    <row r="51">
      <c r="A51" s="4" t="inlineStr">
        <is>
          <t>Maturity date</t>
        </is>
      </c>
      <c r="B51" s="4" t="inlineStr">
        <is>
          <t>Jun. 10,
		2021</t>
        </is>
      </c>
    </row>
    <row r="52">
      <c r="A52" s="4" t="inlineStr">
        <is>
          <t>Description of conversion price</t>
        </is>
      </c>
      <c r="B52" s="4" t="inlineStr">
        <is>
          <t xml:space="preserve">Stock at a Variable Conversion Price which is equal 60% of the of the lowest closing price for the Company&amp;#8217;s Common Stock during the preceding 20 trading day period prior to the Conversion Date, or $1.00. </t>
        </is>
      </c>
    </row>
    <row r="53">
      <c r="A53" s="4" t="inlineStr">
        <is>
          <t>Convertible promissory note fifteen [Member] | Institutional investor [Member]</t>
        </is>
      </c>
    </row>
    <row r="54">
      <c r="A54" s="4" t="inlineStr">
        <is>
          <t>Convertible Debt</t>
        </is>
      </c>
      <c r="F54" s="6" t="n">
        <v>112750</v>
      </c>
    </row>
    <row r="55">
      <c r="A55" s="4" t="inlineStr">
        <is>
          <t>Default interest rate</t>
        </is>
      </c>
      <c r="F55" s="4" t="inlineStr">
        <is>
          <t>24.00%</t>
        </is>
      </c>
    </row>
    <row r="56">
      <c r="A56" s="4" t="inlineStr">
        <is>
          <t>Derivative liability conversion feature</t>
        </is>
      </c>
      <c r="F56" s="6" t="n">
        <v>271345</v>
      </c>
    </row>
    <row r="57">
      <c r="A57" s="4" t="inlineStr">
        <is>
          <t>Rate of interest</t>
        </is>
      </c>
      <c r="F57" s="4" t="inlineStr">
        <is>
          <t>12.00%</t>
        </is>
      </c>
    </row>
    <row r="58">
      <c r="A58" s="4" t="inlineStr">
        <is>
          <t>Intrinsic value</t>
        </is>
      </c>
      <c r="F58" s="8" t="n">
        <v>3.64</v>
      </c>
    </row>
    <row r="59">
      <c r="A59" s="4" t="inlineStr">
        <is>
          <t>Losses on issuance of convertible debt</t>
        </is>
      </c>
      <c r="F59" s="6" t="n">
        <v>203560</v>
      </c>
    </row>
    <row r="60">
      <c r="A60" s="4" t="inlineStr">
        <is>
          <t>Maturity date</t>
        </is>
      </c>
      <c r="F60" s="4" t="inlineStr">
        <is>
          <t>Jan. 11,
		2021</t>
        </is>
      </c>
    </row>
    <row r="61">
      <c r="A61" s="4" t="inlineStr">
        <is>
          <t>Description of conversion price</t>
        </is>
      </c>
      <c r="F61" s="4" t="inlineStr">
        <is>
          <t>The Note to convert all or any part of the outstanding and unpaid principal amount of the Note into fully paid and non-assessable shares of Common Stock at a Variable Conversion Price which is equal 60% of the average of the two lowest closing prices for the Company&amp;#8217;s Common Stock during the preceding 20 trading day period prior to the Conversion Date</t>
        </is>
      </c>
    </row>
    <row r="62">
      <c r="A62" s="4" t="inlineStr">
        <is>
          <t>Discount of issuance of debt</t>
        </is>
      </c>
      <c r="F62" s="6" t="n">
        <v>12750</v>
      </c>
    </row>
    <row r="63">
      <c r="A63" s="4" t="inlineStr">
        <is>
          <t>Warrants issued, amount</t>
        </is>
      </c>
      <c r="F63" s="5" t="n">
        <v>32214</v>
      </c>
    </row>
    <row r="64">
      <c r="A64" s="4" t="inlineStr">
        <is>
          <t>Derivative liability</t>
        </is>
      </c>
      <c r="F64" s="6" t="n">
        <v>271345</v>
      </c>
    </row>
    <row r="65">
      <c r="A65" s="4" t="inlineStr">
        <is>
          <t>Convertible promissory note twelve [Member]</t>
        </is>
      </c>
    </row>
    <row r="66">
      <c r="A66" s="4" t="inlineStr">
        <is>
          <t>Intrinsic value</t>
        </is>
      </c>
      <c r="N66" s="9" t="n">
        <v>0.0483</v>
      </c>
    </row>
    <row r="67">
      <c r="A67" s="4" t="inlineStr">
        <is>
          <t>Losses on issuance of convertible debt</t>
        </is>
      </c>
      <c r="N67" s="6" t="n">
        <v>75504</v>
      </c>
    </row>
    <row r="68">
      <c r="A68" s="4" t="inlineStr">
        <is>
          <t>Maturity date</t>
        </is>
      </c>
      <c r="N68" s="4" t="inlineStr">
        <is>
          <t>Nov. 12,
		2020</t>
        </is>
      </c>
    </row>
    <row r="69">
      <c r="A69" s="4" t="inlineStr">
        <is>
          <t>Derivative liability</t>
        </is>
      </c>
      <c r="N69" s="6" t="n">
        <v>125504</v>
      </c>
    </row>
    <row r="70">
      <c r="A70" s="4" t="inlineStr">
        <is>
          <t>Conversion price description</t>
        </is>
      </c>
      <c r="N70" s="4" t="inlineStr">
        <is>
          <t>The investor has the right has the right at any time following the date of the Note to convert all or any part of the outstanding and unpaid principal amount of the Note into fully paid and non-assessable shares of Common Stock at a Variable Conversion Price which is equal to the lesser of 60% multiplied by the Market Price (representing a discount rate of 50%), in which Market Price is the average of the two lowest closing bid prices for the Company&amp;#8217;s Common Stock during the 20 trading day period prior to the date of the note, or 60% multiplied by the Market Price (representing a discount rate of 40%), in which Market Price is the average of the two lowest closing bid prices for the Company&amp;#8217;s Common Stock during the preceding 20 trading day period prior to the Conversion Date.</t>
        </is>
      </c>
    </row>
    <row r="71">
      <c r="A71" s="4" t="inlineStr">
        <is>
          <t>Interest rate</t>
        </is>
      </c>
      <c r="N71" s="4" t="inlineStr">
        <is>
          <t>12.00%</t>
        </is>
      </c>
    </row>
    <row r="72">
      <c r="A72" s="4" t="inlineStr">
        <is>
          <t>Issuance of convertible debt</t>
        </is>
      </c>
      <c r="N72" s="6" t="n">
        <v>59400</v>
      </c>
    </row>
    <row r="73">
      <c r="A73" s="4" t="inlineStr">
        <is>
          <t>Debt conversion amount</t>
        </is>
      </c>
      <c r="N73" s="6" t="n">
        <v>125504</v>
      </c>
    </row>
    <row r="74">
      <c r="A74" s="4" t="inlineStr">
        <is>
          <t>Convertible promissory note Eighteen [Member] | Institutional investor [Member]</t>
        </is>
      </c>
    </row>
    <row r="75">
      <c r="A75" s="4" t="inlineStr">
        <is>
          <t>Convertible Debt</t>
        </is>
      </c>
      <c r="C75" s="6" t="n">
        <v>44000</v>
      </c>
    </row>
    <row r="76">
      <c r="A76" s="4" t="inlineStr">
        <is>
          <t>Default interest rate</t>
        </is>
      </c>
      <c r="C76" s="4" t="inlineStr">
        <is>
          <t>24.00%</t>
        </is>
      </c>
    </row>
    <row r="77">
      <c r="A77" s="4" t="inlineStr">
        <is>
          <t>Derivative liability conversion feature</t>
        </is>
      </c>
      <c r="C77" s="6" t="n">
        <v>67600</v>
      </c>
    </row>
    <row r="78">
      <c r="A78" s="4" t="inlineStr">
        <is>
          <t>Rate of interest</t>
        </is>
      </c>
      <c r="C78" s="4" t="inlineStr">
        <is>
          <t>8.00%</t>
        </is>
      </c>
    </row>
    <row r="79">
      <c r="A79" s="4" t="inlineStr">
        <is>
          <t>Intrinsic value</t>
        </is>
      </c>
      <c r="C79" s="4" t="inlineStr">
        <is>
          <t>$ .29498</t>
        </is>
      </c>
    </row>
    <row r="80">
      <c r="A80" s="4" t="inlineStr">
        <is>
          <t>Original issued discount</t>
        </is>
      </c>
      <c r="C80" s="6" t="n">
        <v>6000</v>
      </c>
    </row>
    <row r="81">
      <c r="A81" s="4" t="inlineStr">
        <is>
          <t>Losses on issuance of convertible debt</t>
        </is>
      </c>
      <c r="C81" s="6" t="n">
        <v>29600</v>
      </c>
    </row>
    <row r="82">
      <c r="A82" s="4" t="inlineStr">
        <is>
          <t>Maturity date</t>
        </is>
      </c>
      <c r="C82" s="4" t="inlineStr">
        <is>
          <t>Jun. 10,
		2021</t>
        </is>
      </c>
    </row>
    <row r="83">
      <c r="A83" s="4" t="inlineStr">
        <is>
          <t>Description of conversion price</t>
        </is>
      </c>
      <c r="C83" s="4" t="inlineStr">
        <is>
          <t xml:space="preserve">Stock at a Variable Conversion Price which is equal 60% of the of the lowest closing price for the Company&amp;#8217;s Common Stock during the preceding 20 trading day period prior to the Conversion Date, or $1.00. </t>
        </is>
      </c>
    </row>
    <row r="84">
      <c r="A84" s="4" t="inlineStr">
        <is>
          <t>Convertible promissory note Seventeen [Member] | Institutional investor [Member]</t>
        </is>
      </c>
    </row>
    <row r="85">
      <c r="A85" s="4" t="inlineStr">
        <is>
          <t>Convertible Debt</t>
        </is>
      </c>
      <c r="D85" s="6" t="n">
        <v>220000</v>
      </c>
    </row>
    <row r="86">
      <c r="A86" s="4" t="inlineStr">
        <is>
          <t>Default interest rate</t>
        </is>
      </c>
      <c r="D86" s="4" t="inlineStr">
        <is>
          <t>18.00%</t>
        </is>
      </c>
    </row>
    <row r="87">
      <c r="A87" s="4" t="inlineStr">
        <is>
          <t>Derivative liability conversion feature</t>
        </is>
      </c>
      <c r="D87" s="6" t="n">
        <v>479972</v>
      </c>
    </row>
    <row r="88">
      <c r="A88" s="4" t="inlineStr">
        <is>
          <t>Rate of interest</t>
        </is>
      </c>
      <c r="D88" s="4" t="inlineStr">
        <is>
          <t>8.00%</t>
        </is>
      </c>
    </row>
    <row r="89">
      <c r="A89" s="4" t="inlineStr">
        <is>
          <t>Intrinsic value</t>
        </is>
      </c>
      <c r="D89" s="4" t="inlineStr">
        <is>
          <t>$ .30314</t>
        </is>
      </c>
    </row>
    <row r="90">
      <c r="A90" s="4" t="inlineStr">
        <is>
          <t>Original issued discount</t>
        </is>
      </c>
      <c r="D90" s="6" t="n">
        <v>30000</v>
      </c>
    </row>
    <row r="91">
      <c r="A91" s="4" t="inlineStr">
        <is>
          <t>Losses on issuance of convertible debt</t>
        </is>
      </c>
      <c r="D91" s="6" t="n">
        <v>289972</v>
      </c>
    </row>
    <row r="92">
      <c r="A92" s="4" t="inlineStr">
        <is>
          <t>Maturity date</t>
        </is>
      </c>
      <c r="D92" s="4" t="inlineStr">
        <is>
          <t>Jun. 5,
		2021</t>
        </is>
      </c>
    </row>
    <row r="93">
      <c r="A93" s="4" t="inlineStr">
        <is>
          <t>Description of conversion price</t>
        </is>
      </c>
      <c r="D93" s="4" t="inlineStr">
        <is>
          <t xml:space="preserve">Stock at a Variable Conversion Price which is equal 60% of the of the lowest closing price for the Company&amp;#8217;s Common Stock during the preceding 20 trading day period prior to the Conversion Date, or $1.00. </t>
        </is>
      </c>
    </row>
    <row r="94">
      <c r="A94" s="4" t="inlineStr">
        <is>
          <t>Convertible promissory note Sixteen [Member] | Institutional investor [Member]</t>
        </is>
      </c>
    </row>
    <row r="95">
      <c r="A95" s="4" t="inlineStr">
        <is>
          <t>Convertible Debt</t>
        </is>
      </c>
      <c r="E95" s="6" t="n">
        <v>75000</v>
      </c>
    </row>
    <row r="96">
      <c r="A96" s="4" t="inlineStr">
        <is>
          <t>Default interest rate</t>
        </is>
      </c>
      <c r="E96" s="4" t="inlineStr">
        <is>
          <t>18.00%</t>
        </is>
      </c>
    </row>
    <row r="97">
      <c r="A97" s="4" t="inlineStr">
        <is>
          <t>Derivative liability conversion feature</t>
        </is>
      </c>
      <c r="E97" s="6" t="n">
        <v>201137</v>
      </c>
    </row>
    <row r="98">
      <c r="A98" s="4" t="inlineStr">
        <is>
          <t>Rate of interest</t>
        </is>
      </c>
      <c r="E98" s="4" t="inlineStr">
        <is>
          <t>12.00%</t>
        </is>
      </c>
    </row>
    <row r="99">
      <c r="A99" s="4" t="inlineStr">
        <is>
          <t>Intrinsic value</t>
        </is>
      </c>
      <c r="E99" s="4" t="inlineStr">
        <is>
          <t>$ .3637</t>
        </is>
      </c>
    </row>
    <row r="100">
      <c r="A100" s="4" t="inlineStr">
        <is>
          <t>Original issued discount</t>
        </is>
      </c>
      <c r="E100" s="6" t="n">
        <v>2000</v>
      </c>
    </row>
    <row r="101">
      <c r="A101" s="4" t="inlineStr">
        <is>
          <t>Losses on issuance of convertible debt</t>
        </is>
      </c>
      <c r="E101" s="6" t="n">
        <v>128137</v>
      </c>
    </row>
    <row r="102">
      <c r="A102" s="4" t="inlineStr">
        <is>
          <t>Maturity date</t>
        </is>
      </c>
      <c r="E102" s="4" t="inlineStr">
        <is>
          <t>Jun. 4,
		2021</t>
        </is>
      </c>
    </row>
    <row r="103">
      <c r="A103" s="4" t="inlineStr">
        <is>
          <t>Convertible promissory note fourteen [Member] | Institutional investor [Member]</t>
        </is>
      </c>
    </row>
    <row r="104">
      <c r="A104" s="4" t="inlineStr">
        <is>
          <t>Convertible Debt</t>
        </is>
      </c>
      <c r="J104" s="6" t="n">
        <v>115000</v>
      </c>
    </row>
    <row r="105">
      <c r="A105" s="4" t="inlineStr">
        <is>
          <t>Derivative liability conversion feature</t>
        </is>
      </c>
      <c r="J105" s="6" t="n">
        <v>438917</v>
      </c>
    </row>
    <row r="106">
      <c r="A106" s="4" t="inlineStr">
        <is>
          <t>Rate of interest</t>
        </is>
      </c>
      <c r="J106" s="4" t="inlineStr">
        <is>
          <t>8.00%</t>
        </is>
      </c>
    </row>
    <row r="107">
      <c r="A107" s="4" t="inlineStr">
        <is>
          <t>Intrinsic value</t>
        </is>
      </c>
      <c r="J107" s="8" t="n">
        <v>4.58</v>
      </c>
    </row>
    <row r="108">
      <c r="A108" s="4" t="inlineStr">
        <is>
          <t>Losses on issuance of convertible debt</t>
        </is>
      </c>
      <c r="J108" s="6" t="n">
        <v>338917</v>
      </c>
    </row>
    <row r="109">
      <c r="A109" s="4" t="inlineStr">
        <is>
          <t>Maturity date</t>
        </is>
      </c>
      <c r="J109" s="4" t="inlineStr">
        <is>
          <t>Jan. 11,
		2021</t>
        </is>
      </c>
    </row>
    <row r="110">
      <c r="A110" s="4" t="inlineStr">
        <is>
          <t>Description of conversion price</t>
        </is>
      </c>
      <c r="J110" s="4" t="inlineStr">
        <is>
          <t xml:space="preserve">The investor has the right has the right at any time following the date of the Note to convert all or any part of the outstanding and unpaid principal amount of the Note into fully paid and non-assessable shares of Common Stock at a Variable Conversion Price which is equal 60% of the average of the two lowest closing prices for the Company&amp;#8217;s Common Stock during the preceding 20 trading day period prior to the Conversion Date. </t>
        </is>
      </c>
    </row>
    <row r="111">
      <c r="A111" s="4" t="inlineStr">
        <is>
          <t>Discount of issuance of debt</t>
        </is>
      </c>
      <c r="J111" s="6" t="n">
        <v>15000</v>
      </c>
    </row>
    <row r="112">
      <c r="A112" s="4" t="inlineStr">
        <is>
          <t>Derivative liability</t>
        </is>
      </c>
      <c r="J112" s="6" t="n">
        <v>438917</v>
      </c>
    </row>
    <row r="113">
      <c r="A113" s="4" t="inlineStr">
        <is>
          <t>Convertible promissory note Thirteen [Member] | Institutional investor [Member]</t>
        </is>
      </c>
    </row>
    <row r="114">
      <c r="A114" s="4" t="inlineStr">
        <is>
          <t>Convertible Debt</t>
        </is>
      </c>
      <c r="K114" s="6" t="n">
        <v>50000</v>
      </c>
    </row>
    <row r="115">
      <c r="A115" s="4" t="inlineStr">
        <is>
          <t>Derivative liability conversion feature</t>
        </is>
      </c>
      <c r="K115" s="6" t="n">
        <v>247000</v>
      </c>
    </row>
    <row r="116">
      <c r="A116" s="4" t="inlineStr">
        <is>
          <t>Rate of interest</t>
        </is>
      </c>
      <c r="K116" s="4" t="inlineStr">
        <is>
          <t>10.00%</t>
        </is>
      </c>
    </row>
    <row r="117">
      <c r="A117" s="4" t="inlineStr">
        <is>
          <t>Intrinsic value</t>
        </is>
      </c>
      <c r="K117" s="8" t="n">
        <v>4.94</v>
      </c>
    </row>
    <row r="118">
      <c r="A118" s="4" t="inlineStr">
        <is>
          <t>Losses on issuance of convertible debt</t>
        </is>
      </c>
      <c r="K118" s="6" t="n">
        <v>197000</v>
      </c>
    </row>
    <row r="119">
      <c r="A119" s="4" t="inlineStr">
        <is>
          <t>Maturity date</t>
        </is>
      </c>
      <c r="K119" s="4" t="inlineStr">
        <is>
          <t>Oct. 11,
		2020</t>
        </is>
      </c>
    </row>
    <row r="120">
      <c r="A120" s="4" t="inlineStr">
        <is>
          <t>Description of conversion price</t>
        </is>
      </c>
      <c r="K120" s="4" t="inlineStr">
        <is>
          <t>The investor has the right has the right at any time following 180 days of the date of the Note to convert all or any part of the outstanding and unpaid principal amount of the Note into fully paid and non-assessable shares of Common Stock at a Variable Conversion Price which is equal to the lower of $0.02 and 50% of the average of the two lowest trading prices for the Company&amp;#8217;s Common Stock during the preceding 30 trading day period prior to the Conversion Date.</t>
        </is>
      </c>
    </row>
    <row r="121">
      <c r="A121" s="4" t="inlineStr">
        <is>
          <t>Derivative liability</t>
        </is>
      </c>
      <c r="K121" s="6" t="n">
        <v>247000</v>
      </c>
    </row>
    <row r="122">
      <c r="A122" s="4" t="inlineStr">
        <is>
          <t>Convertible promissory note [Member]</t>
        </is>
      </c>
    </row>
    <row r="123">
      <c r="A123" s="4" t="inlineStr">
        <is>
          <t>Conversion price</t>
        </is>
      </c>
      <c r="M123" s="10" t="n">
        <v>0.009540999999999999</v>
      </c>
    </row>
    <row r="124">
      <c r="A124" s="4" t="inlineStr">
        <is>
          <t>Debt conversion, converted instrument, amount</t>
        </is>
      </c>
      <c r="M124" s="6" t="n">
        <v>7000</v>
      </c>
    </row>
    <row r="125">
      <c r="A125" s="4" t="inlineStr">
        <is>
          <t>Shares issued upon debt conversion</t>
        </is>
      </c>
      <c r="M125" s="5" t="n">
        <v>7819</v>
      </c>
    </row>
    <row r="126">
      <c r="A126" s="4" t="inlineStr">
        <is>
          <t>Convertible promissory note [Member] | October 1, 2019 [Member]</t>
        </is>
      </c>
    </row>
    <row r="127">
      <c r="A127" s="4" t="inlineStr">
        <is>
          <t>Derivative liability conversion feature</t>
        </is>
      </c>
      <c r="Z127" s="6" t="n">
        <v>210363</v>
      </c>
    </row>
    <row r="128">
      <c r="A128" s="4" t="inlineStr">
        <is>
          <t>Rate of interest</t>
        </is>
      </c>
      <c r="Z128" s="4" t="inlineStr">
        <is>
          <t>10.00%</t>
        </is>
      </c>
    </row>
    <row r="129">
      <c r="A129" s="4" t="inlineStr">
        <is>
          <t>Intrinsic value</t>
        </is>
      </c>
      <c r="Z129" s="11" t="n">
        <v>0.04487</v>
      </c>
    </row>
    <row r="130">
      <c r="A130" s="4" t="inlineStr">
        <is>
          <t>Maturity date</t>
        </is>
      </c>
      <c r="Z130" s="4" t="inlineStr">
        <is>
          <t>Sep. 30,
		2020</t>
        </is>
      </c>
    </row>
    <row r="131">
      <c r="A131" s="4" t="inlineStr">
        <is>
          <t>Derivative liability</t>
        </is>
      </c>
      <c r="W131" s="6" t="n">
        <v>210363</v>
      </c>
      <c r="Z131" s="6" t="n">
        <v>210363</v>
      </c>
    </row>
    <row r="132">
      <c r="A132" s="4" t="inlineStr">
        <is>
          <t>Interest rate</t>
        </is>
      </c>
      <c r="W132" s="4" t="inlineStr">
        <is>
          <t>60.00%</t>
        </is>
      </c>
      <c r="Z132" s="4" t="inlineStr">
        <is>
          <t>60.00%</t>
        </is>
      </c>
    </row>
    <row r="133">
      <c r="A133" s="4" t="inlineStr">
        <is>
          <t>Issuance of convertible debt</t>
        </is>
      </c>
      <c r="Z133" s="6" t="n">
        <v>94000</v>
      </c>
    </row>
    <row r="134">
      <c r="A134" s="4" t="inlineStr">
        <is>
          <t>Debt conversion amount</t>
        </is>
      </c>
      <c r="Z134" s="5" t="n">
        <v>210363</v>
      </c>
    </row>
    <row r="135">
      <c r="A135" s="4" t="inlineStr">
        <is>
          <t>Loss on issuance of debt convertible</t>
        </is>
      </c>
      <c r="W135" s="6" t="n">
        <v>116363</v>
      </c>
      <c r="Z135" s="5" t="n">
        <v>116363</v>
      </c>
    </row>
    <row r="136">
      <c r="A136" s="4" t="inlineStr">
        <is>
          <t>Convertible promissory note eleven [Member] | Institutional investor [Member]</t>
        </is>
      </c>
    </row>
    <row r="137">
      <c r="A137" s="4" t="inlineStr">
        <is>
          <t>Derivative liability conversion feature</t>
        </is>
      </c>
      <c r="P137" s="6" t="n">
        <v>84403</v>
      </c>
    </row>
    <row r="138">
      <c r="A138" s="4" t="inlineStr">
        <is>
          <t>Intrinsic value</t>
        </is>
      </c>
      <c r="P138" s="11" t="n">
        <v>0.05368</v>
      </c>
    </row>
    <row r="139">
      <c r="A139" s="4" t="inlineStr">
        <is>
          <t>Maturity date</t>
        </is>
      </c>
      <c r="P139" s="4" t="inlineStr">
        <is>
          <t>Aug. 28,
		2020</t>
        </is>
      </c>
    </row>
    <row r="140">
      <c r="A140" s="4" t="inlineStr">
        <is>
          <t>Derivative liability</t>
        </is>
      </c>
      <c r="P140" s="6" t="n">
        <v>84403</v>
      </c>
    </row>
    <row r="141">
      <c r="A141" s="4" t="inlineStr">
        <is>
          <t>Interest rate</t>
        </is>
      </c>
      <c r="P141" s="4" t="inlineStr">
        <is>
          <t>8.00%</t>
        </is>
      </c>
    </row>
    <row r="142">
      <c r="A142" s="4" t="inlineStr">
        <is>
          <t>Loss on issuance of convertible note</t>
        </is>
      </c>
      <c r="Z142" s="5" t="n">
        <v>36903</v>
      </c>
    </row>
    <row r="143">
      <c r="A143" s="4" t="inlineStr">
        <is>
          <t>Discount rate</t>
        </is>
      </c>
      <c r="P143" s="4" t="inlineStr">
        <is>
          <t>60.00%</t>
        </is>
      </c>
    </row>
    <row r="144">
      <c r="A144" s="4" t="inlineStr">
        <is>
          <t>Principal amount</t>
        </is>
      </c>
      <c r="P144" s="6" t="n">
        <v>55000</v>
      </c>
    </row>
    <row r="145">
      <c r="A145" s="4" t="inlineStr">
        <is>
          <t>Fee</t>
        </is>
      </c>
      <c r="P145" s="5" t="n">
        <v>2500</v>
      </c>
    </row>
    <row r="146">
      <c r="A146" s="4" t="inlineStr">
        <is>
          <t>Original issue discount</t>
        </is>
      </c>
      <c r="P146" s="6" t="n">
        <v>5000</v>
      </c>
    </row>
    <row r="147">
      <c r="A147" s="4" t="inlineStr">
        <is>
          <t>No. of trading days</t>
        </is>
      </c>
      <c r="P147" s="4" t="inlineStr">
        <is>
          <t>20 days</t>
        </is>
      </c>
    </row>
    <row r="148">
      <c r="A148" s="4" t="inlineStr">
        <is>
          <t>Convertible promissory note one [Member]</t>
        </is>
      </c>
    </row>
    <row r="149">
      <c r="A149" s="4" t="inlineStr">
        <is>
          <t>Derivative liability conversion feature</t>
        </is>
      </c>
      <c r="U149" s="6" t="n">
        <v>139348</v>
      </c>
    </row>
    <row r="150">
      <c r="A150" s="4" t="inlineStr">
        <is>
          <t>Intrinsic value</t>
        </is>
      </c>
      <c r="U150" s="9" t="n">
        <v>0.1062</v>
      </c>
    </row>
    <row r="151">
      <c r="A151" s="4" t="inlineStr">
        <is>
          <t>Maturity date</t>
        </is>
      </c>
      <c r="U151" s="4" t="inlineStr">
        <is>
          <t>Apr. 25,
		2020</t>
        </is>
      </c>
    </row>
    <row r="152">
      <c r="A152" s="4" t="inlineStr">
        <is>
          <t>Derivative liability</t>
        </is>
      </c>
      <c r="U152" s="6" t="n">
        <v>139348</v>
      </c>
    </row>
    <row r="153">
      <c r="A153" s="4" t="inlineStr">
        <is>
          <t>Interest rate</t>
        </is>
      </c>
      <c r="U153" s="4" t="inlineStr">
        <is>
          <t>12.00%</t>
        </is>
      </c>
    </row>
    <row r="154">
      <c r="A154" s="4" t="inlineStr">
        <is>
          <t>Discount rate</t>
        </is>
      </c>
      <c r="U154" s="4" t="inlineStr">
        <is>
          <t>42.00%</t>
        </is>
      </c>
    </row>
    <row r="155">
      <c r="A155" s="4" t="inlineStr">
        <is>
          <t>Principal amount</t>
        </is>
      </c>
      <c r="U155" s="6" t="n">
        <v>75000</v>
      </c>
    </row>
    <row r="156">
      <c r="A156" s="4" t="inlineStr">
        <is>
          <t>Original issue discount</t>
        </is>
      </c>
      <c r="U156" s="5" t="n">
        <v>1250</v>
      </c>
    </row>
    <row r="157">
      <c r="A157" s="4" t="inlineStr">
        <is>
          <t>Derivative liability debt discount</t>
        </is>
      </c>
      <c r="U157" s="5" t="n">
        <v>3000</v>
      </c>
    </row>
    <row r="158">
      <c r="A158" s="4" t="inlineStr">
        <is>
          <t>Interest expense on derivative liability</t>
        </is>
      </c>
      <c r="U158" s="6" t="n">
        <v>69348</v>
      </c>
    </row>
    <row r="159">
      <c r="A159" s="4" t="inlineStr">
        <is>
          <t>Term of note conversion</t>
        </is>
      </c>
      <c r="U159" s="4" t="inlineStr">
        <is>
          <t>180 days</t>
        </is>
      </c>
    </row>
    <row r="160">
      <c r="A160" s="4" t="inlineStr">
        <is>
          <t>Conversion price, market percentage</t>
        </is>
      </c>
      <c r="U160" s="4" t="inlineStr">
        <is>
          <t>58.00%</t>
        </is>
      </c>
    </row>
    <row r="161">
      <c r="A161" s="4" t="inlineStr">
        <is>
          <t>Convertible promissory note ten [Member] | Institutional investor [Member]</t>
        </is>
      </c>
    </row>
    <row r="162">
      <c r="A162" s="4" t="inlineStr">
        <is>
          <t>Intrinsic value</t>
        </is>
      </c>
      <c r="G162" s="9" t="n">
        <v>0.07539999999999999</v>
      </c>
    </row>
    <row r="163">
      <c r="A163" s="4" t="inlineStr">
        <is>
          <t>Maturity date</t>
        </is>
      </c>
      <c r="G163" s="4" t="inlineStr">
        <is>
          <t>Feb. 13,
		2020</t>
        </is>
      </c>
    </row>
    <row r="164">
      <c r="A164" s="4" t="inlineStr">
        <is>
          <t>Derivative liability</t>
        </is>
      </c>
      <c r="G164" s="6" t="n">
        <v>642857</v>
      </c>
    </row>
    <row r="165">
      <c r="A165" s="4" t="inlineStr">
        <is>
          <t>Interest rate</t>
        </is>
      </c>
      <c r="G165" s="4" t="inlineStr">
        <is>
          <t>10.00%</t>
        </is>
      </c>
      <c r="AB165" s="4" t="inlineStr">
        <is>
          <t>18.00%</t>
        </is>
      </c>
    </row>
    <row r="166">
      <c r="A166" s="4" t="inlineStr">
        <is>
          <t>Loss on issuance of convertible debt</t>
        </is>
      </c>
      <c r="G166" s="6" t="n">
        <v>284670</v>
      </c>
      <c r="Z166" s="5" t="n">
        <v>642857</v>
      </c>
    </row>
    <row r="167">
      <c r="A167" s="4" t="inlineStr">
        <is>
          <t>Discount rate</t>
        </is>
      </c>
      <c r="G167" s="4" t="inlineStr">
        <is>
          <t>60.00%</t>
        </is>
      </c>
    </row>
    <row r="168">
      <c r="A168" s="4" t="inlineStr">
        <is>
          <t>Principal amount</t>
        </is>
      </c>
      <c r="G168" s="6" t="n">
        <v>225000</v>
      </c>
      <c r="AB168" s="6" t="n">
        <v>94900</v>
      </c>
    </row>
    <row r="169">
      <c r="A169" s="4" t="inlineStr">
        <is>
          <t>Fee</t>
        </is>
      </c>
      <c r="G169" s="5" t="n">
        <v>7500</v>
      </c>
    </row>
    <row r="170">
      <c r="A170" s="4" t="inlineStr">
        <is>
          <t>Original issue discount</t>
        </is>
      </c>
      <c r="G170" s="6" t="n">
        <v>22500</v>
      </c>
    </row>
    <row r="171">
      <c r="A171" s="4" t="inlineStr">
        <is>
          <t>No. of trading days</t>
        </is>
      </c>
      <c r="G171" s="4" t="inlineStr">
        <is>
          <t>20 days</t>
        </is>
      </c>
    </row>
    <row r="172">
      <c r="A172" s="4" t="inlineStr">
        <is>
          <t>Conversion price</t>
        </is>
      </c>
      <c r="G172" s="8" t="n">
        <v>0.08</v>
      </c>
    </row>
    <row r="173">
      <c r="A173" s="4" t="inlineStr">
        <is>
          <t>Debt discount</t>
        </is>
      </c>
      <c r="G173" s="6" t="n">
        <v>479670</v>
      </c>
    </row>
    <row r="174">
      <c r="A174" s="4" t="inlineStr">
        <is>
          <t>Accrued interest</t>
        </is>
      </c>
      <c r="Y174" s="6" t="n">
        <v>18963</v>
      </c>
    </row>
    <row r="175">
      <c r="A175" s="4" t="inlineStr">
        <is>
          <t>Debt conversion, converted instrument, amount</t>
        </is>
      </c>
      <c r="Y175" s="6" t="n">
        <v>51188</v>
      </c>
    </row>
    <row r="176">
      <c r="A176" s="4" t="inlineStr">
        <is>
          <t>Shares issued upon debt conversion</t>
        </is>
      </c>
      <c r="Y176" s="5" t="n">
        <v>70942</v>
      </c>
    </row>
    <row r="177">
      <c r="A177" s="4" t="inlineStr">
        <is>
          <t>Convertible promissory note nine [Member] | Institutional investor [Member]</t>
        </is>
      </c>
    </row>
    <row r="178">
      <c r="A178" s="4" t="inlineStr">
        <is>
          <t>Derivative liability conversion feature</t>
        </is>
      </c>
      <c r="Q178" s="6" t="n">
        <v>91496</v>
      </c>
    </row>
    <row r="179">
      <c r="A179" s="4" t="inlineStr">
        <is>
          <t>Intrinsic value</t>
        </is>
      </c>
      <c r="Q179" s="9" t="n">
        <v>0.0416</v>
      </c>
    </row>
    <row r="180">
      <c r="A180" s="4" t="inlineStr">
        <is>
          <t>Maturity date</t>
        </is>
      </c>
      <c r="Q180" s="4" t="inlineStr">
        <is>
          <t>Apr. 12,
		2020</t>
        </is>
      </c>
    </row>
    <row r="181">
      <c r="A181" s="4" t="inlineStr">
        <is>
          <t>Derivative liability</t>
        </is>
      </c>
      <c r="Q181" s="6" t="n">
        <v>91496</v>
      </c>
    </row>
    <row r="182">
      <c r="A182" s="4" t="inlineStr">
        <is>
          <t>Interest rate</t>
        </is>
      </c>
      <c r="Q182" s="4" t="inlineStr">
        <is>
          <t>12.00%</t>
        </is>
      </c>
    </row>
    <row r="183">
      <c r="A183" s="4" t="inlineStr">
        <is>
          <t>Loss on issuance of convertible debt</t>
        </is>
      </c>
      <c r="Q183" s="6" t="n">
        <v>54656</v>
      </c>
    </row>
    <row r="184">
      <c r="A184" s="4" t="inlineStr">
        <is>
          <t>Discount rate</t>
        </is>
      </c>
      <c r="Q184" s="4" t="inlineStr">
        <is>
          <t>50.00%</t>
        </is>
      </c>
    </row>
    <row r="185">
      <c r="A185" s="4" t="inlineStr">
        <is>
          <t>Principal amount</t>
        </is>
      </c>
      <c r="Q185" s="6" t="n">
        <v>75000</v>
      </c>
    </row>
    <row r="186">
      <c r="A186" s="4" t="inlineStr">
        <is>
          <t>Fee</t>
        </is>
      </c>
      <c r="Q186" s="5" t="n">
        <v>2750</v>
      </c>
    </row>
    <row r="187">
      <c r="A187" s="4" t="inlineStr">
        <is>
          <t>Original issue discount</t>
        </is>
      </c>
      <c r="Q187" s="6" t="n">
        <v>7500</v>
      </c>
      <c r="W187" s="5" t="n">
        <v>27819</v>
      </c>
      <c r="Z187" s="5" t="n">
        <v>27819</v>
      </c>
    </row>
    <row r="188">
      <c r="A188" s="4" t="inlineStr">
        <is>
          <t>No. of trading days</t>
        </is>
      </c>
      <c r="Q188" s="4" t="inlineStr">
        <is>
          <t>25 days</t>
        </is>
      </c>
    </row>
    <row r="189">
      <c r="A189" s="4" t="inlineStr">
        <is>
          <t>Conversion price, market percentage</t>
        </is>
      </c>
      <c r="Q189" s="4" t="inlineStr">
        <is>
          <t>50.00%</t>
        </is>
      </c>
    </row>
    <row r="190">
      <c r="A190" s="4" t="inlineStr">
        <is>
          <t>Debt discount</t>
        </is>
      </c>
      <c r="Q190" s="6" t="n">
        <v>27911</v>
      </c>
    </row>
    <row r="191">
      <c r="A191" s="4" t="inlineStr">
        <is>
          <t>Convertible promissory note eight [Member] | Institutional investor [Member] | July 1 2019 [Member]</t>
        </is>
      </c>
    </row>
    <row r="192">
      <c r="A192" s="4" t="inlineStr">
        <is>
          <t>Derivative liability conversion feature</t>
        </is>
      </c>
      <c r="Z192" s="6" t="n">
        <v>182517</v>
      </c>
    </row>
    <row r="193">
      <c r="A193" s="4" t="inlineStr">
        <is>
          <t>Intrinsic value</t>
        </is>
      </c>
      <c r="Z193" s="9" t="n">
        <v>0.0696</v>
      </c>
    </row>
    <row r="194">
      <c r="A194" s="4" t="inlineStr">
        <is>
          <t>Maturity date</t>
        </is>
      </c>
      <c r="Z194" s="4" t="inlineStr">
        <is>
          <t>Dec. 15,
		2020</t>
        </is>
      </c>
    </row>
    <row r="195">
      <c r="A195" s="4" t="inlineStr">
        <is>
          <t>Derivative liability</t>
        </is>
      </c>
      <c r="W195" s="6" t="n">
        <v>182517</v>
      </c>
      <c r="Z195" s="6" t="n">
        <v>182517</v>
      </c>
    </row>
    <row r="196">
      <c r="A196" s="4" t="inlineStr">
        <is>
          <t>Interest rate</t>
        </is>
      </c>
      <c r="W196" s="4" t="inlineStr">
        <is>
          <t>12.00%</t>
        </is>
      </c>
      <c r="Z196" s="4" t="inlineStr">
        <is>
          <t>12.00%</t>
        </is>
      </c>
    </row>
    <row r="197">
      <c r="A197" s="4" t="inlineStr">
        <is>
          <t>Loss on issuance of convertible debt</t>
        </is>
      </c>
      <c r="Z197" s="6" t="n">
        <v>82517</v>
      </c>
    </row>
    <row r="198">
      <c r="A198" s="4" t="inlineStr">
        <is>
          <t>Discount rate</t>
        </is>
      </c>
      <c r="Z198" s="4" t="inlineStr">
        <is>
          <t>40.00%</t>
        </is>
      </c>
    </row>
    <row r="199">
      <c r="A199" s="4" t="inlineStr">
        <is>
          <t>Principal amount</t>
        </is>
      </c>
      <c r="W199" s="6" t="n">
        <v>112500</v>
      </c>
      <c r="Z199" s="6" t="n">
        <v>112500</v>
      </c>
    </row>
    <row r="200">
      <c r="A200" s="4" t="inlineStr">
        <is>
          <t>Fee</t>
        </is>
      </c>
      <c r="Z200" s="5" t="n">
        <v>122500</v>
      </c>
    </row>
    <row r="201">
      <c r="A201" s="4" t="inlineStr">
        <is>
          <t>Original issue discount</t>
        </is>
      </c>
      <c r="W201" s="6" t="n">
        <v>4167</v>
      </c>
      <c r="Z201" s="6" t="n">
        <v>4167</v>
      </c>
    </row>
    <row r="202">
      <c r="A202" s="4" t="inlineStr">
        <is>
          <t>No. of trading days</t>
        </is>
      </c>
      <c r="Z202" s="4" t="inlineStr">
        <is>
          <t>20 days</t>
        </is>
      </c>
    </row>
    <row r="203">
      <c r="A203" s="4" t="inlineStr">
        <is>
          <t>Convertible promissory note seven [Member] | Third-party institutional investor [Member]</t>
        </is>
      </c>
    </row>
    <row r="204">
      <c r="A204" s="4" t="inlineStr">
        <is>
          <t>Derivative liability conversion feature</t>
        </is>
      </c>
      <c r="O204" s="6" t="n">
        <v>145522</v>
      </c>
    </row>
    <row r="205">
      <c r="A205" s="4" t="inlineStr">
        <is>
          <t>Intrinsic value</t>
        </is>
      </c>
      <c r="O205" s="11" t="n">
        <v>0.04407</v>
      </c>
    </row>
    <row r="206">
      <c r="A206" s="4" t="inlineStr">
        <is>
          <t>Maturity date</t>
        </is>
      </c>
      <c r="O206" s="4" t="inlineStr">
        <is>
          <t>Sep. 25,
		2020</t>
        </is>
      </c>
    </row>
    <row r="207">
      <c r="A207" s="4" t="inlineStr">
        <is>
          <t>Derivative liability</t>
        </is>
      </c>
      <c r="O207" s="6" t="n">
        <v>145522</v>
      </c>
    </row>
    <row r="208">
      <c r="A208" s="4" t="inlineStr">
        <is>
          <t>Interest rate</t>
        </is>
      </c>
      <c r="O208" s="4" t="inlineStr">
        <is>
          <t>10.00%</t>
        </is>
      </c>
    </row>
    <row r="209">
      <c r="A209" s="4" t="inlineStr">
        <is>
          <t>Loss on issuance of convertible debt</t>
        </is>
      </c>
      <c r="O209" s="6" t="n">
        <v>49762</v>
      </c>
    </row>
    <row r="210">
      <c r="A210" s="4" t="inlineStr">
        <is>
          <t>Discount rate</t>
        </is>
      </c>
      <c r="O210" s="4" t="inlineStr">
        <is>
          <t>60.00%</t>
        </is>
      </c>
    </row>
    <row r="211">
      <c r="A211" s="4" t="inlineStr">
        <is>
          <t>Principal amount</t>
        </is>
      </c>
      <c r="O211" s="6" t="n">
        <v>95760</v>
      </c>
    </row>
    <row r="212">
      <c r="A212" s="4" t="inlineStr">
        <is>
          <t>No. of trading days</t>
        </is>
      </c>
      <c r="O212" s="4" t="inlineStr">
        <is>
          <t>20 days</t>
        </is>
      </c>
    </row>
    <row r="213">
      <c r="A213" s="4" t="inlineStr">
        <is>
          <t>Accrued interest</t>
        </is>
      </c>
      <c r="Y213" s="6" t="n">
        <v>4473</v>
      </c>
    </row>
    <row r="214">
      <c r="A214" s="4" t="inlineStr">
        <is>
          <t>Debt conversion, converted instrument, amount</t>
        </is>
      </c>
      <c r="Y214" s="6" t="n">
        <v>25000</v>
      </c>
    </row>
    <row r="215">
      <c r="A215" s="4" t="inlineStr">
        <is>
          <t>Shares issued upon debt conversion</t>
        </is>
      </c>
      <c r="Y215" s="5" t="n">
        <v>33562</v>
      </c>
    </row>
    <row r="216">
      <c r="A216" s="4" t="inlineStr">
        <is>
          <t>Loss on extinguishment of debt</t>
        </is>
      </c>
      <c r="O216" s="6" t="n">
        <v>-49762</v>
      </c>
    </row>
    <row r="217">
      <c r="A217" s="4" t="inlineStr">
        <is>
          <t>Aggregate amount</t>
        </is>
      </c>
      <c r="O217" s="5" t="n">
        <v>95760</v>
      </c>
    </row>
    <row r="218">
      <c r="A218" s="4" t="inlineStr">
        <is>
          <t>Notes acquired</t>
        </is>
      </c>
      <c r="O218" s="6" t="n">
        <v>70000</v>
      </c>
    </row>
    <row r="219">
      <c r="A219" s="4" t="inlineStr">
        <is>
          <t>Convertible promissory note two [Member]</t>
        </is>
      </c>
    </row>
    <row r="220">
      <c r="A220" s="4" t="inlineStr">
        <is>
          <t>Derivative liability conversion feature</t>
        </is>
      </c>
      <c r="T220" s="6" t="n">
        <v>175334</v>
      </c>
    </row>
    <row r="221">
      <c r="A221" s="4" t="inlineStr">
        <is>
          <t>Intrinsic value</t>
        </is>
      </c>
      <c r="T221" s="9" t="n">
        <v>0.151</v>
      </c>
    </row>
    <row r="222">
      <c r="A222" s="4" t="inlineStr">
        <is>
          <t>Maturity date</t>
        </is>
      </c>
      <c r="T222" s="4" t="inlineStr">
        <is>
          <t>Apr. 29,
		2020</t>
        </is>
      </c>
    </row>
    <row r="223">
      <c r="A223" s="4" t="inlineStr">
        <is>
          <t>Derivative liability</t>
        </is>
      </c>
      <c r="T223" s="6" t="n">
        <v>175334</v>
      </c>
    </row>
    <row r="224">
      <c r="A224" s="4" t="inlineStr">
        <is>
          <t>Interest rate</t>
        </is>
      </c>
      <c r="T224" s="4" t="inlineStr">
        <is>
          <t>12.00%</t>
        </is>
      </c>
    </row>
    <row r="225">
      <c r="A225" s="4" t="inlineStr">
        <is>
          <t>Discount rate</t>
        </is>
      </c>
      <c r="T225" s="4" t="inlineStr">
        <is>
          <t>58.00%</t>
        </is>
      </c>
    </row>
    <row r="226">
      <c r="A226" s="4" t="inlineStr">
        <is>
          <t>Principal amount</t>
        </is>
      </c>
      <c r="T226" s="6" t="n">
        <v>66000</v>
      </c>
    </row>
    <row r="227">
      <c r="A227" s="4" t="inlineStr">
        <is>
          <t>Fee</t>
        </is>
      </c>
      <c r="T227" s="5" t="n">
        <v>3000</v>
      </c>
    </row>
    <row r="228">
      <c r="A228" s="4" t="inlineStr">
        <is>
          <t>Derivative liability debt discount</t>
        </is>
      </c>
      <c r="T228" s="5" t="n">
        <v>6000</v>
      </c>
    </row>
    <row r="229">
      <c r="A229" s="4" t="inlineStr">
        <is>
          <t>Interest expense on derivative liability</t>
        </is>
      </c>
      <c r="T229" s="6" t="n">
        <v>118334</v>
      </c>
    </row>
    <row r="230">
      <c r="A230" s="4" t="inlineStr">
        <is>
          <t>Convertible promissory note three [Member]</t>
        </is>
      </c>
    </row>
    <row r="231">
      <c r="A231" s="4" t="inlineStr">
        <is>
          <t>Derivative liability conversion feature</t>
        </is>
      </c>
      <c r="I231" s="6" t="n">
        <v>131162</v>
      </c>
    </row>
    <row r="232">
      <c r="A232" s="4" t="inlineStr">
        <is>
          <t>Intrinsic value</t>
        </is>
      </c>
      <c r="I232" s="9" t="n">
        <v>0.1607</v>
      </c>
    </row>
    <row r="233">
      <c r="A233" s="4" t="inlineStr">
        <is>
          <t>Maturity date</t>
        </is>
      </c>
      <c r="I233" s="4" t="inlineStr">
        <is>
          <t>May 7,
		2020</t>
        </is>
      </c>
    </row>
    <row r="234">
      <c r="A234" s="4" t="inlineStr">
        <is>
          <t>Derivative liability</t>
        </is>
      </c>
      <c r="I234" s="6" t="n">
        <v>50000</v>
      </c>
    </row>
    <row r="235">
      <c r="A235" s="4" t="inlineStr">
        <is>
          <t>Interest rate</t>
        </is>
      </c>
      <c r="I235" s="4" t="inlineStr">
        <is>
          <t>12.00%</t>
        </is>
      </c>
    </row>
    <row r="236">
      <c r="A236" s="4" t="inlineStr">
        <is>
          <t>Discount rate</t>
        </is>
      </c>
      <c r="I236" s="4" t="inlineStr">
        <is>
          <t>40.00%</t>
        </is>
      </c>
    </row>
    <row r="237">
      <c r="A237" s="4" t="inlineStr">
        <is>
          <t>Fee</t>
        </is>
      </c>
      <c r="I237" s="6" t="n">
        <v>3500</v>
      </c>
    </row>
    <row r="238">
      <c r="A238" s="4" t="inlineStr">
        <is>
          <t>Derivative liability debt discount</t>
        </is>
      </c>
      <c r="I238" s="5" t="n">
        <v>131162</v>
      </c>
    </row>
    <row r="239">
      <c r="A239" s="4" t="inlineStr">
        <is>
          <t>Interest expense on derivative liability</t>
        </is>
      </c>
      <c r="I239" s="6" t="n">
        <v>84662</v>
      </c>
    </row>
    <row r="240">
      <c r="A240" s="4" t="inlineStr">
        <is>
          <t>Conversion price, market percentage</t>
        </is>
      </c>
      <c r="I240" s="4" t="inlineStr">
        <is>
          <t>60.00%</t>
        </is>
      </c>
    </row>
    <row r="241">
      <c r="A241" s="4" t="inlineStr">
        <is>
          <t>Convertible promissory note four [Member]</t>
        </is>
      </c>
    </row>
    <row r="242">
      <c r="A242" s="4" t="inlineStr">
        <is>
          <t>Derivative liability conversion feature</t>
        </is>
      </c>
      <c r="S242" s="6" t="n">
        <v>76989</v>
      </c>
    </row>
    <row r="243">
      <c r="A243" s="4" t="inlineStr">
        <is>
          <t>Intrinsic value</t>
        </is>
      </c>
      <c r="S243" s="9" t="n">
        <v>0.0902</v>
      </c>
    </row>
    <row r="244">
      <c r="A244" s="4" t="inlineStr">
        <is>
          <t>Maturity date</t>
        </is>
      </c>
      <c r="S244" s="4" t="inlineStr">
        <is>
          <t>Feb. 17,
		2020</t>
        </is>
      </c>
    </row>
    <row r="245">
      <c r="A245" s="4" t="inlineStr">
        <is>
          <t>Derivative liability</t>
        </is>
      </c>
      <c r="S245" s="6" t="n">
        <v>50000</v>
      </c>
    </row>
    <row r="246">
      <c r="A246" s="4" t="inlineStr">
        <is>
          <t>Interest rate</t>
        </is>
      </c>
      <c r="S246" s="4" t="inlineStr">
        <is>
          <t>12.00%</t>
        </is>
      </c>
    </row>
    <row r="247">
      <c r="A247" s="4" t="inlineStr">
        <is>
          <t>Discount rate</t>
        </is>
      </c>
      <c r="S247" s="4" t="inlineStr">
        <is>
          <t>42.00%</t>
        </is>
      </c>
    </row>
    <row r="248">
      <c r="A248" s="4" t="inlineStr">
        <is>
          <t>Fee</t>
        </is>
      </c>
      <c r="S248" s="6" t="n">
        <v>5000</v>
      </c>
    </row>
    <row r="249">
      <c r="A249" s="4" t="inlineStr">
        <is>
          <t>Derivative liability debt discount</t>
        </is>
      </c>
      <c r="S249" s="6" t="n">
        <v>76989</v>
      </c>
    </row>
    <row r="250">
      <c r="A250" s="4" t="inlineStr">
        <is>
          <t>Conversion price, market percentage</t>
        </is>
      </c>
      <c r="S250" s="4" t="inlineStr">
        <is>
          <t>58.00%</t>
        </is>
      </c>
    </row>
    <row r="251">
      <c r="A251" s="4" t="inlineStr">
        <is>
          <t>Loss on extinguishment of debt</t>
        </is>
      </c>
      <c r="S251" s="6" t="n">
        <v>31989</v>
      </c>
    </row>
    <row r="252">
      <c r="A252" s="4" t="inlineStr">
        <is>
          <t>Convertible promissory note six [Member]</t>
        </is>
      </c>
    </row>
    <row r="253">
      <c r="A253" s="4" t="inlineStr">
        <is>
          <t>Derivative liability conversion feature</t>
        </is>
      </c>
      <c r="H253" s="6" t="n">
        <v>122694</v>
      </c>
    </row>
    <row r="254">
      <c r="A254" s="4" t="inlineStr">
        <is>
          <t>Intrinsic value</t>
        </is>
      </c>
      <c r="H254" s="9" t="n">
        <v>0.0631</v>
      </c>
    </row>
    <row r="255">
      <c r="A255" s="4" t="inlineStr">
        <is>
          <t>Maturity date</t>
        </is>
      </c>
      <c r="H255" s="4" t="inlineStr">
        <is>
          <t>Sep. 11,
		2019</t>
        </is>
      </c>
    </row>
    <row r="256">
      <c r="A256" s="4" t="inlineStr">
        <is>
          <t>Derivative liability</t>
        </is>
      </c>
      <c r="H256" s="6" t="n">
        <v>70000</v>
      </c>
    </row>
    <row r="257">
      <c r="A257" s="4" t="inlineStr">
        <is>
          <t>Interest rate</t>
        </is>
      </c>
      <c r="H257" s="4" t="inlineStr">
        <is>
          <t>15.00%</t>
        </is>
      </c>
      <c r="AC257" s="4" t="inlineStr">
        <is>
          <t>18.00%</t>
        </is>
      </c>
    </row>
    <row r="258">
      <c r="A258" s="4" t="inlineStr">
        <is>
          <t>Discount rate</t>
        </is>
      </c>
      <c r="H258" s="4" t="inlineStr">
        <is>
          <t>50.00%</t>
        </is>
      </c>
    </row>
    <row r="259">
      <c r="A259" s="4" t="inlineStr">
        <is>
          <t>Derivative liability debt discount</t>
        </is>
      </c>
      <c r="H259" s="6" t="n">
        <v>20000</v>
      </c>
    </row>
    <row r="260">
      <c r="A260" s="4" t="inlineStr">
        <is>
          <t>Interest expense on derivative liability</t>
        </is>
      </c>
      <c r="H260" s="6" t="n">
        <v>72694</v>
      </c>
    </row>
    <row r="261">
      <c r="A261" s="4" t="inlineStr">
        <is>
          <t>Conversion price, market percentage</t>
        </is>
      </c>
      <c r="H261" s="4" t="inlineStr">
        <is>
          <t>50.00%</t>
        </is>
      </c>
    </row>
    <row r="262">
      <c r="A262" s="4" t="inlineStr">
        <is>
          <t>Loss on extinguishment of debt</t>
        </is>
      </c>
      <c r="H262" s="6" t="n">
        <v>122694</v>
      </c>
    </row>
    <row r="263">
      <c r="A263" s="4" t="inlineStr">
        <is>
          <t>Convertible promissory note five [Member]</t>
        </is>
      </c>
    </row>
    <row r="264">
      <c r="A264" s="4" t="inlineStr">
        <is>
          <t>Derivative liability conversion feature</t>
        </is>
      </c>
      <c r="R264" s="6" t="n">
        <v>138861</v>
      </c>
    </row>
    <row r="265">
      <c r="A265" s="4" t="inlineStr">
        <is>
          <t>Intrinsic value</t>
        </is>
      </c>
      <c r="R265" s="9" t="n">
        <v>0.0765</v>
      </c>
    </row>
    <row r="266">
      <c r="A266" s="4" t="inlineStr">
        <is>
          <t>Maturity date</t>
        </is>
      </c>
      <c r="R266" s="4" t="inlineStr">
        <is>
          <t>Nov. 21,
		2019</t>
        </is>
      </c>
    </row>
    <row r="267">
      <c r="A267" s="4" t="inlineStr">
        <is>
          <t>Derivative liability</t>
        </is>
      </c>
      <c r="R267" s="6" t="n">
        <v>110000</v>
      </c>
    </row>
    <row r="268">
      <c r="A268" s="4" t="inlineStr">
        <is>
          <t>Interest rate</t>
        </is>
      </c>
      <c r="R268" s="4" t="inlineStr">
        <is>
          <t>8.00%</t>
        </is>
      </c>
    </row>
    <row r="269">
      <c r="A269" s="4" t="inlineStr">
        <is>
          <t>Discount rate</t>
        </is>
      </c>
      <c r="R269" s="4" t="inlineStr">
        <is>
          <t>40.00%</t>
        </is>
      </c>
    </row>
    <row r="270">
      <c r="A270" s="4" t="inlineStr">
        <is>
          <t>Fee</t>
        </is>
      </c>
      <c r="R270" s="6" t="n">
        <v>5000</v>
      </c>
    </row>
    <row r="271">
      <c r="A271" s="4" t="inlineStr">
        <is>
          <t>Derivative liability debt discount</t>
        </is>
      </c>
      <c r="R271" s="5" t="n">
        <v>138861</v>
      </c>
    </row>
    <row r="272">
      <c r="A272" s="4" t="inlineStr">
        <is>
          <t>Interest expense on derivative liability</t>
        </is>
      </c>
      <c r="R272" s="6" t="n">
        <v>38861</v>
      </c>
    </row>
    <row r="273">
      <c r="A273" s="4" t="inlineStr">
        <is>
          <t>Conversion price, market percentage</t>
        </is>
      </c>
      <c r="R273" s="4" t="inlineStr">
        <is>
          <t>6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Sep. 30, 2019</t>
        </is>
      </c>
    </row>
    <row r="2">
      <c r="A2" s="3" t="inlineStr">
        <is>
          <t>STOCKHOLDERS' EQUITY</t>
        </is>
      </c>
    </row>
    <row r="3">
      <c r="A3" s="4" t="inlineStr">
        <is>
          <t>Preferred stock, shares authorized</t>
        </is>
      </c>
      <c r="B3" s="5" t="n">
        <v>10000000</v>
      </c>
      <c r="C3" s="5" t="n">
        <v>10000000</v>
      </c>
    </row>
    <row r="4">
      <c r="A4" s="4" t="inlineStr">
        <is>
          <t>Preferred stock, shares par value</t>
        </is>
      </c>
      <c r="B4" s="4" t="inlineStr">
        <is>
          <t>$ .10</t>
        </is>
      </c>
      <c r="C4" s="4" t="inlineStr">
        <is>
          <t>$ .10</t>
        </is>
      </c>
    </row>
    <row r="5">
      <c r="A5" s="4" t="inlineStr">
        <is>
          <t>Preferred stock, shares issued</t>
        </is>
      </c>
      <c r="B5" s="5" t="n">
        <v>815750</v>
      </c>
      <c r="C5" s="5" t="n">
        <v>815750</v>
      </c>
    </row>
    <row r="6">
      <c r="A6" s="4" t="inlineStr">
        <is>
          <t>Preferred stock, shares outstanding</t>
        </is>
      </c>
      <c r="B6" s="5" t="n">
        <v>815750</v>
      </c>
      <c r="C6" s="5" t="n">
        <v>815750</v>
      </c>
    </row>
    <row r="7">
      <c r="A7" s="4" t="inlineStr">
        <is>
          <t>Common stock, shares authorized</t>
        </is>
      </c>
      <c r="B7" s="5" t="n">
        <v>900000000</v>
      </c>
      <c r="C7" s="5" t="n">
        <v>900000000</v>
      </c>
    </row>
    <row r="8">
      <c r="A8" s="4" t="inlineStr">
        <is>
          <t>Common stock, shares par value</t>
        </is>
      </c>
      <c r="B8" s="7" t="n">
        <v>0.001</v>
      </c>
      <c r="C8" s="7" t="n">
        <v>0.001</v>
      </c>
    </row>
    <row r="9">
      <c r="A9" s="4" t="inlineStr">
        <is>
          <t>Common stock, shares issued</t>
        </is>
      </c>
      <c r="B9" s="5" t="n">
        <v>14336966</v>
      </c>
      <c r="C9" s="5" t="n">
        <v>689777</v>
      </c>
    </row>
    <row r="10">
      <c r="A10" s="4" t="inlineStr">
        <is>
          <t>Common stock, shares outstanding</t>
        </is>
      </c>
      <c r="B10" s="5" t="n">
        <v>14336966</v>
      </c>
      <c r="C10" s="5" t="n">
        <v>6897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1" customWidth="1" min="1" max="1"/>
    <col width="30" customWidth="1" min="2" max="2"/>
  </cols>
  <sheetData>
    <row r="1">
      <c r="A1" s="1" t="inlineStr">
        <is>
          <t>COMMON AND PREFERRED STOCK (Details)</t>
        </is>
      </c>
      <c r="B1" s="2" t="inlineStr">
        <is>
          <t>9 Months Ended</t>
        </is>
      </c>
    </row>
    <row r="2">
      <c r="B2" s="2" t="inlineStr">
        <is>
          <t>Jun. 30, 2020$ / sharesshares</t>
        </is>
      </c>
    </row>
    <row r="3">
      <c r="A3" s="4" t="inlineStr">
        <is>
          <t>Warrants One [Member]</t>
        </is>
      </c>
    </row>
    <row r="4">
      <c r="A4" s="4" t="inlineStr">
        <is>
          <t>Warrants Issued and Unexercised | shares</t>
        </is>
      </c>
      <c r="B4" s="5" t="n">
        <v>1000000</v>
      </c>
    </row>
    <row r="5">
      <c r="A5" s="4" t="inlineStr">
        <is>
          <t>Exercise Price | $ / shares</t>
        </is>
      </c>
      <c r="B5" s="8" t="n">
        <v>0.05</v>
      </c>
    </row>
    <row r="6">
      <c r="A6" s="4" t="inlineStr">
        <is>
          <t>Expiration Date</t>
        </is>
      </c>
      <c r="B6" s="4" t="inlineStr">
        <is>
          <t>Dec. 31,
		2021</t>
        </is>
      </c>
    </row>
    <row r="7">
      <c r="A7" s="4" t="inlineStr">
        <is>
          <t>Warrants Two [Member]</t>
        </is>
      </c>
    </row>
    <row r="8">
      <c r="A8" s="4" t="inlineStr">
        <is>
          <t>Warrants Issued and Unexercised | shares</t>
        </is>
      </c>
      <c r="B8" s="5" t="n">
        <v>500000</v>
      </c>
    </row>
    <row r="9">
      <c r="A9" s="4" t="inlineStr">
        <is>
          <t>Exercise Price | $ / shares</t>
        </is>
      </c>
      <c r="B9" s="8" t="n">
        <v>0.1</v>
      </c>
    </row>
    <row r="10">
      <c r="A10" s="4" t="inlineStr">
        <is>
          <t>Expiration Date</t>
        </is>
      </c>
      <c r="B10" s="4" t="inlineStr">
        <is>
          <t>Dec. 31,
		2021</t>
        </is>
      </c>
    </row>
    <row r="11">
      <c r="A11" s="4" t="inlineStr">
        <is>
          <t>Warrants Three [Member]</t>
        </is>
      </c>
    </row>
    <row r="12">
      <c r="A12" s="4" t="inlineStr">
        <is>
          <t>Warrants Issued and Unexercised | shares</t>
        </is>
      </c>
      <c r="B12" s="5" t="n">
        <v>535714</v>
      </c>
    </row>
    <row r="13">
      <c r="A13" s="4" t="inlineStr">
        <is>
          <t>Exercise Price | $ / shares</t>
        </is>
      </c>
      <c r="B13" s="8" t="n">
        <v>0.07000000000000001</v>
      </c>
    </row>
    <row r="14">
      <c r="A14" s="4" t="inlineStr">
        <is>
          <t>Expiration Date</t>
        </is>
      </c>
      <c r="B14" s="4" t="inlineStr">
        <is>
          <t>Jul. 31,
		2024</t>
        </is>
      </c>
    </row>
    <row r="15">
      <c r="A15" s="4" t="inlineStr">
        <is>
          <t>Warrants Four [Member]</t>
        </is>
      </c>
    </row>
    <row r="16">
      <c r="A16" s="4" t="inlineStr">
        <is>
          <t>Warrants Issued and Unexercised | shares</t>
        </is>
      </c>
      <c r="B16" s="5" t="n">
        <v>3870753</v>
      </c>
    </row>
    <row r="17">
      <c r="A17" s="4" t="inlineStr">
        <is>
          <t>Exercise Price | $ / shares</t>
        </is>
      </c>
      <c r="B17" s="8" t="n">
        <v>0.08</v>
      </c>
    </row>
    <row r="18">
      <c r="A18" s="4" t="inlineStr">
        <is>
          <t>Expiration Date</t>
        </is>
      </c>
      <c r="B18" s="4" t="inlineStr">
        <is>
          <t>Aug. 31,
		2024</t>
        </is>
      </c>
    </row>
    <row r="19">
      <c r="A19" s="4" t="inlineStr">
        <is>
          <t>Warrants Five [Member]</t>
        </is>
      </c>
    </row>
    <row r="20">
      <c r="A20" s="4" t="inlineStr">
        <is>
          <t>Warrants Issued and Unexercised | shares</t>
        </is>
      </c>
      <c r="B20" s="5" t="n">
        <v>3333333</v>
      </c>
    </row>
    <row r="21">
      <c r="A21" s="4" t="inlineStr">
        <is>
          <t>Exercise Price | $ / shares</t>
        </is>
      </c>
      <c r="B21" s="8" t="n">
        <v>0.02</v>
      </c>
    </row>
    <row r="22">
      <c r="A22" s="4" t="inlineStr">
        <is>
          <t>Expiration Date</t>
        </is>
      </c>
      <c r="B22" s="4" t="inlineStr">
        <is>
          <t>Dec. 31,
		2024</t>
        </is>
      </c>
    </row>
    <row r="23">
      <c r="A23" s="4" t="inlineStr">
        <is>
          <t>Warrants Six [Member]</t>
        </is>
      </c>
    </row>
    <row r="24">
      <c r="A24" s="4" t="inlineStr">
        <is>
          <t>Warrants Issued and Unexercised | shares</t>
        </is>
      </c>
      <c r="B24" s="5" t="n">
        <v>8054</v>
      </c>
    </row>
    <row r="25">
      <c r="A25" s="4" t="inlineStr">
        <is>
          <t>Exercise Price | $ / shares</t>
        </is>
      </c>
      <c r="B25" s="6" t="n">
        <v>7</v>
      </c>
    </row>
    <row r="26">
      <c r="A26" s="4" t="inlineStr">
        <is>
          <t>Expiration Date</t>
        </is>
      </c>
      <c r="B26" s="4" t="inlineStr">
        <is>
          <t>Mar. 3,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T72"/>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57"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s>
  <sheetData>
    <row r="1">
      <c r="A1" s="1" t="inlineStr">
        <is>
          <t>COMMON AND PREFERRED STOCK (Details Narrative) - USD ($)</t>
        </is>
      </c>
      <c r="B1" s="2" t="inlineStr">
        <is>
          <t>Mar. 09, 2020</t>
        </is>
      </c>
      <c r="C1" s="2" t="inlineStr">
        <is>
          <t>Apr. 02, 2019</t>
        </is>
      </c>
      <c r="D1" s="2" t="inlineStr">
        <is>
          <t>May 28, 2020</t>
        </is>
      </c>
      <c r="E1" s="2" t="inlineStr">
        <is>
          <t>Apr. 27, 2020</t>
        </is>
      </c>
      <c r="F1" s="2" t="inlineStr">
        <is>
          <t>Feb. 23, 2020</t>
        </is>
      </c>
      <c r="G1" s="2" t="inlineStr">
        <is>
          <t>Dec. 05, 2019</t>
        </is>
      </c>
      <c r="H1" s="2" t="inlineStr">
        <is>
          <t>Apr. 08, 2019</t>
        </is>
      </c>
      <c r="I1" s="2" t="inlineStr">
        <is>
          <t>Mar. 21, 2019</t>
        </is>
      </c>
      <c r="J1" s="2" t="inlineStr">
        <is>
          <t>Jun. 30, 2020</t>
        </is>
      </c>
      <c r="K1" s="2" t="inlineStr">
        <is>
          <t>Mar. 31, 2020</t>
        </is>
      </c>
      <c r="L1" s="2" t="inlineStr">
        <is>
          <t>Dec. 31, 2019</t>
        </is>
      </c>
      <c r="M1" s="2" t="inlineStr">
        <is>
          <t>Mar. 31, 2019</t>
        </is>
      </c>
      <c r="N1" s="2" t="inlineStr">
        <is>
          <t>Dec. 31, 2018</t>
        </is>
      </c>
      <c r="O1" s="2" t="inlineStr">
        <is>
          <t>Jun. 30, 2020</t>
        </is>
      </c>
      <c r="P1" s="2" t="inlineStr">
        <is>
          <t>Sep. 30, 2018</t>
        </is>
      </c>
      <c r="Q1" s="2" t="inlineStr">
        <is>
          <t>Sep. 30, 2016</t>
        </is>
      </c>
      <c r="R1" s="2" t="inlineStr">
        <is>
          <t>Sep. 30, 2019</t>
        </is>
      </c>
      <c r="S1" s="2" t="inlineStr">
        <is>
          <t>Aug. 14, 2019</t>
        </is>
      </c>
      <c r="T1" s="2" t="inlineStr">
        <is>
          <t>Aug. 04, 1932</t>
        </is>
      </c>
    </row>
    <row r="2">
      <c r="A2" s="4" t="inlineStr">
        <is>
          <t>Increased authorized share capital, description</t>
        </is>
      </c>
      <c r="O2" s="4" t="inlineStr">
        <is>
          <t>In 1953, the Company increased the authorized capital to 3,000,000 shares of common stock and in 1985, the authorized capital was again increased to 10,000,000 shares of common stock. In 2014 the Company increased the authorized capital stock to 100,000,000 shares of common stock, par value  $0.001 and 10,000,000 shares of preferred stock,par value $0.10.</t>
        </is>
      </c>
    </row>
    <row r="3">
      <c r="A3" s="4" t="inlineStr">
        <is>
          <t>Common stock shares issued for financing fees, amount</t>
        </is>
      </c>
      <c r="K3" s="6" t="n">
        <v>1750</v>
      </c>
    </row>
    <row r="4">
      <c r="A4" s="4" t="inlineStr">
        <is>
          <t>Common stock shares issued for financing fees, shares</t>
        </is>
      </c>
      <c r="M4" s="5" t="n">
        <v>14286</v>
      </c>
    </row>
    <row r="5">
      <c r="A5" s="4" t="inlineStr">
        <is>
          <t>Common stock issued for financing fees asset, amount</t>
        </is>
      </c>
      <c r="M5" s="6" t="n">
        <v>100000</v>
      </c>
    </row>
    <row r="6">
      <c r="A6" s="4" t="inlineStr">
        <is>
          <t>Common stock unissued for cash, shares</t>
        </is>
      </c>
      <c r="P6" s="5" t="n">
        <v>12750</v>
      </c>
    </row>
    <row r="7">
      <c r="A7" s="4" t="inlineStr">
        <is>
          <t>Common stock issued for cash, shares</t>
        </is>
      </c>
      <c r="M7" s="5" t="n">
        <v>19580</v>
      </c>
      <c r="N7" s="5" t="n">
        <v>26500</v>
      </c>
    </row>
    <row r="8">
      <c r="A8" s="4" t="inlineStr">
        <is>
          <t>Common stock issued for cash, amount</t>
        </is>
      </c>
      <c r="M8" s="6" t="n">
        <v>74000</v>
      </c>
      <c r="N8" s="6" t="n">
        <v>119000</v>
      </c>
    </row>
    <row r="9">
      <c r="A9" s="4" t="inlineStr">
        <is>
          <t>Reverse stock split, description</t>
        </is>
      </c>
      <c r="F9" s="4" t="inlineStr">
        <is>
          <t xml:space="preserve">The Company implemented a 1 for 100 reverse stock split </t>
        </is>
      </c>
    </row>
    <row r="10">
      <c r="A10" s="4" t="inlineStr">
        <is>
          <t>Common stock, shares authorized</t>
        </is>
      </c>
      <c r="J10" s="5" t="n">
        <v>900000000</v>
      </c>
      <c r="O10" s="5" t="n">
        <v>900000000</v>
      </c>
      <c r="R10" s="5" t="n">
        <v>900000000</v>
      </c>
      <c r="T10" s="5" t="n">
        <v>2000000</v>
      </c>
    </row>
    <row r="11">
      <c r="A11" s="4" t="inlineStr">
        <is>
          <t>Common stock, par value</t>
        </is>
      </c>
      <c r="J11" s="7" t="n">
        <v>0.001</v>
      </c>
      <c r="O11" s="7" t="n">
        <v>0.001</v>
      </c>
      <c r="R11" s="7" t="n">
        <v>0.001</v>
      </c>
      <c r="T11" s="8" t="n">
        <v>0.05</v>
      </c>
    </row>
    <row r="12">
      <c r="A12" s="4" t="inlineStr">
        <is>
          <t>Common stock issued for services, shares</t>
        </is>
      </c>
      <c r="K12" s="5" t="n">
        <v>5000</v>
      </c>
      <c r="M12" s="5" t="n">
        <v>10000</v>
      </c>
      <c r="N12" s="5" t="n">
        <v>2000</v>
      </c>
    </row>
    <row r="13">
      <c r="A13" s="4" t="inlineStr">
        <is>
          <t>Shares reserved to be issued</t>
        </is>
      </c>
      <c r="K13" s="5" t="n">
        <v>5000</v>
      </c>
    </row>
    <row r="14">
      <c r="A14" s="4" t="inlineStr">
        <is>
          <t>Common stock issued for services, amount</t>
        </is>
      </c>
      <c r="K14" s="6" t="n">
        <v>40000</v>
      </c>
      <c r="M14" s="6" t="n">
        <v>230000</v>
      </c>
      <c r="N14" s="6" t="n">
        <v>50000</v>
      </c>
    </row>
    <row r="15">
      <c r="A15" s="4" t="inlineStr">
        <is>
          <t>Common stock shares issued upon conversion of note, interest, financing fees</t>
        </is>
      </c>
      <c r="K15" s="5" t="n">
        <v>130094</v>
      </c>
    </row>
    <row r="16">
      <c r="A16" s="4" t="inlineStr">
        <is>
          <t>Common stock shares issued, principal amount</t>
        </is>
      </c>
      <c r="K16" s="6" t="n">
        <v>68287</v>
      </c>
    </row>
    <row r="17">
      <c r="A17" s="4" t="inlineStr">
        <is>
          <t>Common stock shares issued, accrued interest</t>
        </is>
      </c>
      <c r="K17" s="6" t="n">
        <v>13342</v>
      </c>
    </row>
    <row r="18">
      <c r="A18" s="4" t="inlineStr">
        <is>
          <t>Shares issued for directors fees, shares</t>
        </is>
      </c>
      <c r="N18" s="5" t="n">
        <v>1100</v>
      </c>
    </row>
    <row r="19">
      <c r="A19" s="4" t="inlineStr">
        <is>
          <t>Shares issued for directors fees, amount</t>
        </is>
      </c>
      <c r="N19" s="6" t="n">
        <v>22000</v>
      </c>
    </row>
    <row r="20">
      <c r="A20" s="4" t="inlineStr">
        <is>
          <t>Shares issued for settlement of accumulated fees, amount</t>
        </is>
      </c>
      <c r="M20" s="5" t="n">
        <v>4000</v>
      </c>
      <c r="N20" s="5" t="n">
        <v>80000</v>
      </c>
    </row>
    <row r="21">
      <c r="A21" s="4" t="inlineStr">
        <is>
          <t>Shares issued for settlement of accumulated fees, shares</t>
        </is>
      </c>
      <c r="M21" s="5" t="n">
        <v>2000</v>
      </c>
      <c r="N21" s="5" t="n">
        <v>40000</v>
      </c>
    </row>
    <row r="22">
      <c r="A22" s="4" t="inlineStr">
        <is>
          <t>Rescinded shares, Shares</t>
        </is>
      </c>
      <c r="Q22" s="5" t="n">
        <v>43000</v>
      </c>
    </row>
    <row r="23">
      <c r="A23" s="4" t="inlineStr">
        <is>
          <t>Shares issued for promotional services</t>
        </is>
      </c>
      <c r="Q23" s="5" t="n">
        <v>43000</v>
      </c>
    </row>
    <row r="24">
      <c r="A24" s="4" t="inlineStr">
        <is>
          <t>Investor [Member]</t>
        </is>
      </c>
    </row>
    <row r="25">
      <c r="A25" s="4" t="inlineStr">
        <is>
          <t>Common Stock, Capital Shares Reserved for Future Issuance</t>
        </is>
      </c>
      <c r="S25" s="5" t="n">
        <v>2000</v>
      </c>
    </row>
    <row r="26">
      <c r="A26" s="4" t="inlineStr">
        <is>
          <t>Common stock, authorized to issued to related party</t>
        </is>
      </c>
      <c r="L26" s="5" t="n">
        <v>66666</v>
      </c>
    </row>
    <row r="27">
      <c r="A27" s="4" t="inlineStr">
        <is>
          <t>Common stock, issued value</t>
        </is>
      </c>
      <c r="L27" s="6" t="n">
        <v>2158</v>
      </c>
    </row>
    <row r="28">
      <c r="A28" s="4" t="inlineStr">
        <is>
          <t>Stock reserve for future issuance, amount</t>
        </is>
      </c>
      <c r="S28" s="6" t="n">
        <v>19400</v>
      </c>
    </row>
    <row r="29">
      <c r="A29" s="4" t="inlineStr">
        <is>
          <t>Convertible Debt [Member]</t>
        </is>
      </c>
    </row>
    <row r="30">
      <c r="A30" s="4" t="inlineStr">
        <is>
          <t>Common stock issued for services, shares</t>
        </is>
      </c>
      <c r="J30" s="5" t="n">
        <v>200000</v>
      </c>
    </row>
    <row r="31">
      <c r="A31" s="4" t="inlineStr">
        <is>
          <t>Common stock issued for services, amount</t>
        </is>
      </c>
      <c r="J31" s="6" t="n">
        <v>77500</v>
      </c>
    </row>
    <row r="32">
      <c r="A32" s="4" t="inlineStr">
        <is>
          <t>Stock issued for conversion of warrants</t>
        </is>
      </c>
      <c r="J32" s="5" t="n">
        <v>1074302</v>
      </c>
    </row>
    <row r="33">
      <c r="A33" s="4" t="inlineStr">
        <is>
          <t>Debt Conversion, Converted Instrument, Shares Issued</t>
        </is>
      </c>
      <c r="J33" s="5" t="n">
        <v>8970724</v>
      </c>
    </row>
    <row r="34">
      <c r="A34" s="4" t="inlineStr">
        <is>
          <t>Stock issued for conversion of Series F preferred shares</t>
        </is>
      </c>
      <c r="J34" s="5" t="n">
        <v>3217500</v>
      </c>
    </row>
    <row r="35">
      <c r="A35" s="4" t="inlineStr">
        <is>
          <t>Convertible promissory note [Member]</t>
        </is>
      </c>
    </row>
    <row r="36">
      <c r="A36" s="4" t="inlineStr">
        <is>
          <t>Debt Conversion, Converted Instrument, Shares Issued</t>
        </is>
      </c>
      <c r="G36" s="5" t="n">
        <v>7819</v>
      </c>
    </row>
    <row r="37">
      <c r="A37" s="4" t="inlineStr">
        <is>
          <t>Debt Conversion, Converted accrued interest</t>
        </is>
      </c>
      <c r="G37" s="6" t="n">
        <v>460</v>
      </c>
    </row>
    <row r="38">
      <c r="A38" s="4" t="inlineStr">
        <is>
          <t>Conversion price</t>
        </is>
      </c>
      <c r="G38" s="10" t="n">
        <v>0.009540999999999999</v>
      </c>
    </row>
    <row r="39">
      <c r="A39" s="4" t="inlineStr">
        <is>
          <t>Debt Conversion, Converted principal amount</t>
        </is>
      </c>
      <c r="G39" s="6" t="n">
        <v>7000</v>
      </c>
    </row>
    <row r="40">
      <c r="A40" s="4" t="inlineStr">
        <is>
          <t>Series F Convertible Preferred Stock [Member]</t>
        </is>
      </c>
    </row>
    <row r="41">
      <c r="A41" s="4" t="inlineStr">
        <is>
          <t>Conversion of stock shares issued</t>
        </is>
      </c>
      <c r="J41" s="5" t="n">
        <v>3217500</v>
      </c>
    </row>
    <row r="42">
      <c r="A42" s="4" t="inlineStr">
        <is>
          <t>Conversion of stock shares converted</t>
        </is>
      </c>
      <c r="J42" s="5" t="n">
        <v>11870</v>
      </c>
    </row>
    <row r="43">
      <c r="A43" s="4" t="inlineStr">
        <is>
          <t>13 % Series G Cumulative Redeemable Perpetual Preferred Stock [Member]</t>
        </is>
      </c>
    </row>
    <row r="44">
      <c r="A44" s="4" t="inlineStr">
        <is>
          <t>Restricted stock</t>
        </is>
      </c>
      <c r="E44" s="5" t="n">
        <v>2000000</v>
      </c>
    </row>
    <row r="45">
      <c r="A45" s="4" t="inlineStr">
        <is>
          <t>Stated value</t>
        </is>
      </c>
      <c r="E45" s="6" t="n">
        <v>25</v>
      </c>
    </row>
    <row r="46">
      <c r="A46" s="4" t="inlineStr">
        <is>
          <t>Share value</t>
        </is>
      </c>
      <c r="E46" s="8" t="n">
        <v>0.1</v>
      </c>
    </row>
    <row r="47">
      <c r="A47" s="4" t="inlineStr">
        <is>
          <t>Series F Preferred Stock [Member]</t>
        </is>
      </c>
    </row>
    <row r="48">
      <c r="A48" s="4" t="inlineStr">
        <is>
          <t>Restricted stock</t>
        </is>
      </c>
      <c r="B48" s="5" t="n">
        <v>20750</v>
      </c>
    </row>
    <row r="49">
      <c r="A49" s="4" t="inlineStr">
        <is>
          <t>Share value</t>
        </is>
      </c>
      <c r="B49" s="8" t="n">
        <v>0.1</v>
      </c>
    </row>
    <row r="50">
      <c r="A50" s="4" t="inlineStr">
        <is>
          <t>Convertible Preferred Stock [Member] | Consulting Services Agreements [Member]</t>
        </is>
      </c>
    </row>
    <row r="51">
      <c r="A51" s="4" t="inlineStr">
        <is>
          <t>Conversion of stock shares converted</t>
        </is>
      </c>
      <c r="J51" s="5" t="n">
        <v>50</v>
      </c>
      <c r="K51" s="5" t="n">
        <v>50</v>
      </c>
    </row>
    <row r="52">
      <c r="A52" s="4" t="inlineStr">
        <is>
          <t>Common Stock, Capital Shares Reserved for Future Issuance</t>
        </is>
      </c>
      <c r="J52" s="5" t="n">
        <v>11500</v>
      </c>
      <c r="O52" s="5" t="n">
        <v>11500</v>
      </c>
    </row>
    <row r="53">
      <c r="A53" s="4" t="inlineStr">
        <is>
          <t>Series E Preferred Stock [Member]</t>
        </is>
      </c>
    </row>
    <row r="54">
      <c r="A54" s="4" t="inlineStr">
        <is>
          <t>Restricted stock</t>
        </is>
      </c>
      <c r="H54" s="5" t="n">
        <v>25000</v>
      </c>
    </row>
    <row r="55">
      <c r="A55" s="4" t="inlineStr">
        <is>
          <t>Restricted shares, par value</t>
        </is>
      </c>
      <c r="H55" s="8" t="n">
        <v>0.1</v>
      </c>
    </row>
    <row r="56">
      <c r="A56" s="4" t="inlineStr">
        <is>
          <t>Series C Preferred Stock [Member]</t>
        </is>
      </c>
    </row>
    <row r="57">
      <c r="A57" s="4" t="inlineStr">
        <is>
          <t>Restricted stock</t>
        </is>
      </c>
      <c r="C57" s="5" t="n">
        <v>400000</v>
      </c>
    </row>
    <row r="58">
      <c r="A58" s="4" t="inlineStr">
        <is>
          <t>Shares, par value</t>
        </is>
      </c>
      <c r="C58" s="8" t="n">
        <v>0.1</v>
      </c>
    </row>
    <row r="59">
      <c r="A59" s="4" t="inlineStr">
        <is>
          <t>Series D Preferred Stock [Member]</t>
        </is>
      </c>
    </row>
    <row r="60">
      <c r="A60" s="4" t="inlineStr">
        <is>
          <t>Restricted stock</t>
        </is>
      </c>
      <c r="C60" s="5" t="n">
        <v>400000</v>
      </c>
    </row>
    <row r="61">
      <c r="A61" s="4" t="inlineStr">
        <is>
          <t>Shares, par value</t>
        </is>
      </c>
      <c r="C61" s="8" t="n">
        <v>0.1</v>
      </c>
    </row>
    <row r="62">
      <c r="A62" s="4" t="inlineStr">
        <is>
          <t>Series B Super Voting Preferred Stock [Member]</t>
        </is>
      </c>
    </row>
    <row r="63">
      <c r="A63" s="4" t="inlineStr">
        <is>
          <t>Series B super voting preferred stock description</t>
        </is>
      </c>
      <c r="I63" s="4" t="inlineStr">
        <is>
          <t>the Company filed a Certificate of Designation amending the Articles of Incorporation and designating the rights and restrictions of 1 share of Series B Super Voting Preferred Stock, par value $0.10 per share (the &amp;#8220;Series B Preferred Stock&amp;#8221;), pursuant to resolutions approved by the Board of Directors (the &amp;#8220;Board&amp;#8221;) on November 5, 2018. On March 21, 2019, the Company issued to Sheldon Karasik, the Chief Executive Officer, President and Chairman of the Board, the one share of Series B Preferred Stock in exchange for $0.16, which price was based on the closing price of the Company&amp;#8217;s Common Stock as of November 5, 2018 of $0.16, the date the issuance was approved by the Board. Sheldon Karasik, as the holder of the Series B Preferred Stock, is entitled to vote together with the holders of the Company&amp;#8217;s Common Stock upon all matters that may be submitted to holders of Common Stock for a vote, and on all such matters, the share of 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 The Company filed the Certificate of Designation with the Secretary of State of Idaho on March 21, 2019.</t>
        </is>
      </c>
    </row>
    <row r="64">
      <c r="A64" s="4" t="inlineStr">
        <is>
          <t>Maximum Harvest LLC [Member]</t>
        </is>
      </c>
    </row>
    <row r="65">
      <c r="A65" s="4" t="inlineStr">
        <is>
          <t>Shares issued for promotional services</t>
        </is>
      </c>
      <c r="Q65" s="5" t="n">
        <v>13000</v>
      </c>
    </row>
    <row r="66">
      <c r="A66" s="4" t="inlineStr">
        <is>
          <t>M6 [Member]</t>
        </is>
      </c>
    </row>
    <row r="67">
      <c r="A67" s="4" t="inlineStr">
        <is>
          <t>Shares issued for promotional services</t>
        </is>
      </c>
      <c r="Q67" s="5" t="n">
        <v>20000</v>
      </c>
    </row>
    <row r="68">
      <c r="A68" s="4" t="inlineStr">
        <is>
          <t>Board of Directors [Member] | Series M Convertible Preferred Stock [Member]</t>
        </is>
      </c>
    </row>
    <row r="69">
      <c r="A69" s="4" t="inlineStr">
        <is>
          <t>Conversion of stock shares converted</t>
        </is>
      </c>
      <c r="D69" s="5" t="n">
        <v>50</v>
      </c>
    </row>
    <row r="70">
      <c r="A70" s="4" t="inlineStr">
        <is>
          <t>Shares reserved for future issuance</t>
        </is>
      </c>
      <c r="D70" s="5" t="n">
        <v>11500</v>
      </c>
    </row>
    <row r="71">
      <c r="A71" s="4" t="inlineStr">
        <is>
          <t>Hahn M. Nguyen [Member]</t>
        </is>
      </c>
    </row>
    <row r="72">
      <c r="A72" s="4" t="inlineStr">
        <is>
          <t>Shares issued for promotional services</t>
        </is>
      </c>
      <c r="Q72" s="5" t="n">
        <v>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5" customWidth="1" min="1" max="1"/>
    <col width="15" customWidth="1" min="2" max="2"/>
    <col width="80"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RELATED PARTY TRANSACTIONS (Details Narrative) - USD ($)</t>
        </is>
      </c>
      <c r="B1" s="2" t="inlineStr">
        <is>
          <t>1 Months Ended</t>
        </is>
      </c>
      <c r="D1" s="2" t="inlineStr">
        <is>
          <t>3 Months Ended</t>
        </is>
      </c>
      <c r="G1" s="2" t="inlineStr">
        <is>
          <t>9 Months Ended</t>
        </is>
      </c>
      <c r="I1" s="2" t="inlineStr">
        <is>
          <t>12 Months Ended</t>
        </is>
      </c>
    </row>
    <row r="2">
      <c r="B2" s="2" t="inlineStr">
        <is>
          <t>Apr. 16, 2019</t>
        </is>
      </c>
      <c r="C2" s="2" t="inlineStr">
        <is>
          <t>Mar. 21, 2019</t>
        </is>
      </c>
      <c r="D2" s="2" t="inlineStr">
        <is>
          <t>Jun. 30, 2020</t>
        </is>
      </c>
      <c r="E2" s="2" t="inlineStr">
        <is>
          <t>Jun. 30, 2019</t>
        </is>
      </c>
      <c r="F2" s="2" t="inlineStr">
        <is>
          <t>Dec. 31, 2018</t>
        </is>
      </c>
      <c r="G2" s="2" t="inlineStr">
        <is>
          <t>Jun. 30, 2020</t>
        </is>
      </c>
      <c r="H2" s="2" t="inlineStr">
        <is>
          <t>Jun. 30, 2019</t>
        </is>
      </c>
      <c r="I2" s="2" t="inlineStr">
        <is>
          <t>Sep. 30, 2017</t>
        </is>
      </c>
      <c r="J2" s="2" t="inlineStr">
        <is>
          <t>Sep. 30, 2016</t>
        </is>
      </c>
      <c r="K2" s="2" t="inlineStr">
        <is>
          <t>Sep. 30, 2019</t>
        </is>
      </c>
    </row>
    <row r="3">
      <c r="A3" s="4" t="inlineStr">
        <is>
          <t>Cash paid for consulting services</t>
        </is>
      </c>
      <c r="D3" s="6" t="n">
        <v>74000</v>
      </c>
      <c r="E3" s="6" t="n">
        <v>18470</v>
      </c>
      <c r="F3" s="6" t="n">
        <v>10000</v>
      </c>
      <c r="G3" s="6" t="n">
        <v>77028</v>
      </c>
      <c r="H3" s="6" t="n">
        <v>361250</v>
      </c>
    </row>
    <row r="4">
      <c r="A4" s="4" t="inlineStr">
        <is>
          <t>Notes payable interest</t>
        </is>
      </c>
      <c r="D4" s="5" t="n">
        <v>81708</v>
      </c>
      <c r="G4" s="5" t="n">
        <v>81708</v>
      </c>
      <c r="K4" s="6" t="n">
        <v>39312</v>
      </c>
    </row>
    <row r="5">
      <c r="A5" s="4" t="inlineStr">
        <is>
          <t>Note payable</t>
        </is>
      </c>
      <c r="D5" s="6" t="n">
        <v>250000</v>
      </c>
      <c r="G5" s="5" t="n">
        <v>250000</v>
      </c>
      <c r="K5" s="6" t="n">
        <v>0</v>
      </c>
    </row>
    <row r="6">
      <c r="A6" s="4" t="inlineStr">
        <is>
          <t>Repayment of related party debt</t>
        </is>
      </c>
      <c r="B6" s="6" t="n">
        <v>100000</v>
      </c>
    </row>
    <row r="7">
      <c r="A7" s="4" t="inlineStr">
        <is>
          <t>Proceeds from notes payable</t>
        </is>
      </c>
      <c r="G7" s="6" t="n">
        <v>250000</v>
      </c>
      <c r="H7" s="6" t="n">
        <v>0</v>
      </c>
    </row>
    <row r="8">
      <c r="A8" s="4" t="inlineStr">
        <is>
          <t>Preferred stock, shares authorized</t>
        </is>
      </c>
      <c r="D8" s="5" t="n">
        <v>10000000</v>
      </c>
      <c r="G8" s="5" t="n">
        <v>10000000</v>
      </c>
      <c r="K8" s="5" t="n">
        <v>10000000</v>
      </c>
    </row>
    <row r="9">
      <c r="A9" s="4" t="inlineStr">
        <is>
          <t>Preferred stock , shares issued</t>
        </is>
      </c>
      <c r="D9" s="5" t="n">
        <v>815750</v>
      </c>
      <c r="G9" s="5" t="n">
        <v>815750</v>
      </c>
      <c r="K9" s="5" t="n">
        <v>815750</v>
      </c>
    </row>
    <row r="10">
      <c r="A10" s="4" t="inlineStr">
        <is>
          <t>Series B Super Voting Preferred Stock [Member]</t>
        </is>
      </c>
    </row>
    <row r="11">
      <c r="A11" s="4" t="inlineStr">
        <is>
          <t>Preferred stock, shares authorized</t>
        </is>
      </c>
      <c r="C11" s="5" t="n">
        <v>1</v>
      </c>
    </row>
    <row r="12">
      <c r="A12" s="4" t="inlineStr">
        <is>
          <t>Preferred stock voting right</t>
        </is>
      </c>
      <c r="C12" s="4" t="inlineStr">
        <is>
          <t xml:space="preserve">The share of Series Voting Preferred Stock shall be entitled to that number of votes equal to 51% of the total number of votes that all issued and outstanding shares of Common Stock </t>
        </is>
      </c>
    </row>
    <row r="13">
      <c r="A13" s="4" t="inlineStr">
        <is>
          <t>Related Party [Member]</t>
        </is>
      </c>
    </row>
    <row r="14">
      <c r="A14" s="4" t="inlineStr">
        <is>
          <t>Debt conversion converted amount</t>
        </is>
      </c>
      <c r="J14" s="6" t="n">
        <v>3000</v>
      </c>
    </row>
    <row r="15">
      <c r="A15" s="4" t="inlineStr">
        <is>
          <t>Interest rate</t>
        </is>
      </c>
      <c r="J15" s="4" t="inlineStr">
        <is>
          <t>10.00%</t>
        </is>
      </c>
    </row>
    <row r="16">
      <c r="A16" s="4" t="inlineStr">
        <is>
          <t>Debt conversion converted instrument, shares issued</t>
        </is>
      </c>
      <c r="J16" s="5" t="n">
        <v>300000</v>
      </c>
    </row>
    <row r="17">
      <c r="A17" s="4" t="inlineStr">
        <is>
          <t>Notes payable interest</t>
        </is>
      </c>
      <c r="D17" s="6" t="n">
        <v>10515</v>
      </c>
      <c r="G17" s="6" t="n">
        <v>10515</v>
      </c>
      <c r="K17" s="6" t="n">
        <v>9727</v>
      </c>
    </row>
    <row r="18">
      <c r="A18" s="4" t="inlineStr">
        <is>
          <t>Note payable</t>
        </is>
      </c>
      <c r="D18" s="6" t="n">
        <v>62649</v>
      </c>
      <c r="G18" s="6" t="n">
        <v>62649</v>
      </c>
      <c r="J18" s="6" t="n">
        <v>15000</v>
      </c>
      <c r="K18" s="6" t="n">
        <v>58772</v>
      </c>
    </row>
    <row r="19">
      <c r="A19" s="4" t="inlineStr">
        <is>
          <t>Repayment of related party debt</t>
        </is>
      </c>
      <c r="J19" s="6" t="n">
        <v>5000</v>
      </c>
    </row>
    <row r="20">
      <c r="A20" s="4" t="inlineStr">
        <is>
          <t>Premium Exploration Mining [Member] | Notes Payable One [Member]</t>
        </is>
      </c>
    </row>
    <row r="21">
      <c r="A21" s="4" t="inlineStr">
        <is>
          <t>Proceeds from notes payable</t>
        </is>
      </c>
      <c r="I21" s="6" t="n">
        <v>35000</v>
      </c>
    </row>
    <row r="22">
      <c r="A22" s="4" t="inlineStr">
        <is>
          <t>Interest rate</t>
        </is>
      </c>
      <c r="I22" s="4" t="inlineStr">
        <is>
          <t>5.00%</t>
        </is>
      </c>
    </row>
    <row r="23">
      <c r="A23" s="4" t="inlineStr">
        <is>
          <t>Premium Exploration Mining [Member] | Notes Payable Two [Member]</t>
        </is>
      </c>
    </row>
    <row r="24">
      <c r="A24" s="4" t="inlineStr">
        <is>
          <t>Proceeds from notes payable</t>
        </is>
      </c>
      <c r="I24" s="6" t="n">
        <v>15000</v>
      </c>
    </row>
    <row r="25">
      <c r="A25" s="4" t="inlineStr">
        <is>
          <t>Interest rate</t>
        </is>
      </c>
      <c r="I25" s="4" t="inlineStr">
        <is>
          <t>5.00%</t>
        </is>
      </c>
    </row>
    <row r="26">
      <c r="A26" s="4" t="inlineStr">
        <is>
          <t>Sheldon Karasik [Member] | Series B Preferred Stock [Member]</t>
        </is>
      </c>
    </row>
    <row r="27">
      <c r="A27" s="4" t="inlineStr">
        <is>
          <t>Preferred stock , shares issued</t>
        </is>
      </c>
      <c r="C27" s="5" t="n">
        <v>1</v>
      </c>
    </row>
    <row r="28">
      <c r="A28" s="4" t="inlineStr">
        <is>
          <t>Share issued price per share</t>
        </is>
      </c>
      <c r="C28" s="8" t="n">
        <v>0.16</v>
      </c>
    </row>
  </sheetData>
  <mergeCells count="5">
    <mergeCell ref="A1:A2"/>
    <mergeCell ref="B1:C1"/>
    <mergeCell ref="D1:F1"/>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 USD ($)</t>
        </is>
      </c>
      <c r="B1" s="2" t="inlineStr">
        <is>
          <t>Jun. 30, 2020</t>
        </is>
      </c>
      <c r="C1" s="2" t="inlineStr">
        <is>
          <t>Sep. 30, 2019</t>
        </is>
      </c>
    </row>
    <row r="2">
      <c r="A2" s="3" t="inlineStr">
        <is>
          <t>INCOME TAXES (Details)</t>
        </is>
      </c>
    </row>
    <row r="3">
      <c r="A3" s="4" t="inlineStr">
        <is>
          <t>Net operating loss carryforwards</t>
        </is>
      </c>
      <c r="B3" s="6" t="n">
        <v>11049945</v>
      </c>
      <c r="C3" s="6" t="n">
        <v>7079690</v>
      </c>
    </row>
    <row r="4">
      <c r="A4" s="4" t="inlineStr">
        <is>
          <t>Deferred tax asset</t>
        </is>
      </c>
      <c r="B4" s="5" t="n">
        <v>2653697</v>
      </c>
      <c r="C4" s="5" t="n">
        <v>1819944</v>
      </c>
    </row>
    <row r="5">
      <c r="A5" s="4" t="inlineStr">
        <is>
          <t>Valuation allowance for deferred asset</t>
        </is>
      </c>
      <c r="B5" s="5" t="n">
        <v>-2653697</v>
      </c>
      <c r="C5" s="5" t="n">
        <v>-1819944</v>
      </c>
    </row>
    <row r="6">
      <c r="A6" s="4" t="inlineStr">
        <is>
          <t>Net deferred tax asset</t>
        </is>
      </c>
      <c r="B6" s="6" t="n">
        <v>0</v>
      </c>
      <c r="C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80" customWidth="1" min="3" max="3"/>
    <col width="80" customWidth="1" min="4" max="4"/>
    <col width="14" customWidth="1" min="5" max="5"/>
  </cols>
  <sheetData>
    <row r="1">
      <c r="A1" s="1" t="inlineStr">
        <is>
          <t>INCOME TAXES (Details Narrative) - USD ($)</t>
        </is>
      </c>
      <c r="B1" s="2" t="inlineStr">
        <is>
          <t>1 Months Ended</t>
        </is>
      </c>
      <c r="D1" s="2" t="inlineStr">
        <is>
          <t>9 Months Ended</t>
        </is>
      </c>
    </row>
    <row r="2">
      <c r="B2" s="2" t="inlineStr">
        <is>
          <t>Dec. 31, 2017</t>
        </is>
      </c>
      <c r="C2" s="2" t="inlineStr">
        <is>
          <t>Dec. 22, 2017</t>
        </is>
      </c>
      <c r="D2" s="2" t="inlineStr">
        <is>
          <t>Jun. 30, 2020</t>
        </is>
      </c>
      <c r="E2" s="2" t="inlineStr">
        <is>
          <t>Sep. 30, 2019</t>
        </is>
      </c>
    </row>
    <row r="3">
      <c r="A3" s="3" t="inlineStr">
        <is>
          <t>INCOME TAXES (Details Narrative)</t>
        </is>
      </c>
    </row>
    <row r="4">
      <c r="A4" s="4" t="inlineStr">
        <is>
          <t>Net operating loss carryforwards</t>
        </is>
      </c>
      <c r="D4" s="6" t="n">
        <v>11049945</v>
      </c>
      <c r="E4" s="6" t="n">
        <v>7079690</v>
      </c>
    </row>
    <row r="5">
      <c r="A5" s="4" t="inlineStr">
        <is>
          <t>Net operating loss carryforward expiration date</t>
        </is>
      </c>
      <c r="D5" s="4" t="inlineStr">
        <is>
          <t>2031</t>
        </is>
      </c>
    </row>
    <row r="6">
      <c r="A6" s="4" t="inlineStr">
        <is>
          <t>Change in valuation allowance, amount</t>
        </is>
      </c>
      <c r="D6" s="6" t="n">
        <v>833753</v>
      </c>
    </row>
    <row r="7">
      <c r="A7" s="4" t="inlineStr">
        <is>
          <t>Description of reduction in deferred tax assets</t>
        </is>
      </c>
      <c r="D7" s="4" t="inlineStr">
        <is>
          <t>The remeasurement of the deferred tax assets resulted in a $68,010 reduction in tax assets to $885,961 from an estimate of $953,971 that the assets would have been using a 35% effective tax rate.</t>
        </is>
      </c>
    </row>
    <row r="8">
      <c r="A8" s="4" t="inlineStr">
        <is>
          <t>U.S. federal corporate income tax rate description</t>
        </is>
      </c>
      <c r="C8" s="4" t="inlineStr">
        <is>
          <t>Among the significant changes to the U.S. Internal Revenue Code, the Tax Act lowered the USFederalCorporateIncomeTaxRate (&amp;#8220;Federal Tax Rate&amp;#8221;) from 35% to 21% effective January 1, 2018.</t>
        </is>
      </c>
    </row>
    <row r="9">
      <c r="A9" s="4" t="inlineStr">
        <is>
          <t>Effective tax rate</t>
        </is>
      </c>
      <c r="D9" s="4" t="inlineStr">
        <is>
          <t>35.00%</t>
        </is>
      </c>
    </row>
    <row r="10">
      <c r="A10" s="4" t="inlineStr">
        <is>
          <t>U.S. federal statutory rate</t>
        </is>
      </c>
      <c r="B10" s="4" t="inlineStr">
        <is>
          <t>21.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80" customWidth="1" min="6" max="6"/>
    <col width="14" customWidth="1" min="7" max="7"/>
  </cols>
  <sheetData>
    <row r="1">
      <c r="A1" s="1" t="inlineStr">
        <is>
          <t>SUBSEQUENT EVENTS (Details Narrative) - USD ($)</t>
        </is>
      </c>
      <c r="B1" s="2" t="inlineStr">
        <is>
          <t>1 Months Ended</t>
        </is>
      </c>
      <c r="D1" s="2" t="inlineStr">
        <is>
          <t>3 Months Ended</t>
        </is>
      </c>
      <c r="F1" s="2" t="inlineStr">
        <is>
          <t>9 Months Ended</t>
        </is>
      </c>
    </row>
    <row r="2">
      <c r="B2" s="2" t="inlineStr">
        <is>
          <t>Aug. 18, 2020</t>
        </is>
      </c>
      <c r="C2" s="2" t="inlineStr">
        <is>
          <t>Jul. 06, 2020</t>
        </is>
      </c>
      <c r="D2" s="2" t="inlineStr">
        <is>
          <t>Mar. 31, 2019</t>
        </is>
      </c>
      <c r="E2" s="2" t="inlineStr">
        <is>
          <t>Dec. 31, 2018</t>
        </is>
      </c>
      <c r="F2" s="2" t="inlineStr">
        <is>
          <t>Jun. 30, 2020</t>
        </is>
      </c>
      <c r="G2" s="2" t="inlineStr">
        <is>
          <t>Aug. 14, 2019</t>
        </is>
      </c>
    </row>
    <row r="3">
      <c r="A3" s="4" t="inlineStr">
        <is>
          <t>Stock Issued During Period, Shares, New Issues</t>
        </is>
      </c>
      <c r="D3" s="5" t="n">
        <v>19580</v>
      </c>
      <c r="E3" s="5" t="n">
        <v>26500</v>
      </c>
    </row>
    <row r="4">
      <c r="A4" s="4" t="inlineStr">
        <is>
          <t>Issuance of convertible debt</t>
        </is>
      </c>
      <c r="F4" s="6" t="n">
        <v>689241</v>
      </c>
    </row>
    <row r="5">
      <c r="A5" s="4" t="inlineStr">
        <is>
          <t>Convertible Preferred Stock [Member] | Consulting Services Agreements [Member]</t>
        </is>
      </c>
    </row>
    <row r="6">
      <c r="A6" s="4" t="inlineStr">
        <is>
          <t>Common Stock, Capital Shares Reserved for Future Issuance</t>
        </is>
      </c>
      <c r="F6" s="5" t="n">
        <v>11500</v>
      </c>
    </row>
    <row r="7">
      <c r="A7" s="4" t="inlineStr">
        <is>
          <t>Investor [Member]</t>
        </is>
      </c>
    </row>
    <row r="8">
      <c r="A8" s="4" t="inlineStr">
        <is>
          <t>Common Stock, Capital Shares Reserved for Future Issuance</t>
        </is>
      </c>
      <c r="G8" s="5" t="n">
        <v>2000</v>
      </c>
    </row>
    <row r="9">
      <c r="A9" s="4" t="inlineStr">
        <is>
          <t>Subsequent Event [Member]</t>
        </is>
      </c>
    </row>
    <row r="10">
      <c r="A10" s="4" t="inlineStr">
        <is>
          <t>Common stock shares issued uppon conversion of convertible notes, shares</t>
        </is>
      </c>
      <c r="F10" s="5" t="n">
        <v>1000000</v>
      </c>
    </row>
    <row r="11">
      <c r="A11" s="4" t="inlineStr">
        <is>
          <t>Subsequent Event [Member] | Convertible promisory note [Member] | Institutional investor [Member]</t>
        </is>
      </c>
    </row>
    <row r="12">
      <c r="A12" s="4" t="inlineStr">
        <is>
          <t>Maturity date</t>
        </is>
      </c>
      <c r="C12" s="4" t="inlineStr">
        <is>
          <t>Jul. 6,
		2021</t>
        </is>
      </c>
    </row>
    <row r="13">
      <c r="A13" s="4" t="inlineStr">
        <is>
          <t>Issuance of convertible debt</t>
        </is>
      </c>
      <c r="C13" s="6" t="n">
        <v>150000</v>
      </c>
    </row>
    <row r="14">
      <c r="A14" s="4" t="inlineStr">
        <is>
          <t>Original issue discount</t>
        </is>
      </c>
      <c r="C14" s="6" t="n">
        <v>15000</v>
      </c>
    </row>
    <row r="15">
      <c r="A15" s="4" t="inlineStr">
        <is>
          <t>Default interest rate</t>
        </is>
      </c>
      <c r="C15" s="4" t="inlineStr">
        <is>
          <t>15.00%</t>
        </is>
      </c>
    </row>
    <row r="16">
      <c r="A16" s="4" t="inlineStr">
        <is>
          <t>Conversion price description</t>
        </is>
      </c>
      <c r="C16" s="4" t="inlineStr">
        <is>
          <t>The investor has the right at any time to convert all or any part of the outstanding and unpaid principal amount of the Note into fully paid and non-assessable shares of Common Stock at the variable conversion price, which is the 60% of the lowest trading price during the previous twenty five day period ending on the last complete trading day prior to conversion.</t>
        </is>
      </c>
    </row>
    <row r="17">
      <c r="A17" s="4" t="inlineStr">
        <is>
          <t>Interest rate</t>
        </is>
      </c>
      <c r="C17" s="4" t="inlineStr">
        <is>
          <t>12.00%</t>
        </is>
      </c>
    </row>
    <row r="18">
      <c r="A18" s="4" t="inlineStr">
        <is>
          <t>Subsequent Event [Member] | Convertible promisory note [Member] | Institutional investor [Member] | July 1, 2020 [Member]</t>
        </is>
      </c>
    </row>
    <row r="19">
      <c r="A19" s="4" t="inlineStr">
        <is>
          <t>Maturity date</t>
        </is>
      </c>
      <c r="F19" s="4" t="inlineStr">
        <is>
          <t>Jun. 29,
		2021</t>
        </is>
      </c>
    </row>
    <row r="20">
      <c r="A20" s="4" t="inlineStr">
        <is>
          <t>Issuance of convertible debt</t>
        </is>
      </c>
      <c r="F20" s="6" t="n">
        <v>173500</v>
      </c>
    </row>
    <row r="21">
      <c r="A21" s="4" t="inlineStr">
        <is>
          <t>Original issue discount</t>
        </is>
      </c>
      <c r="F21" s="6" t="n">
        <v>20000</v>
      </c>
    </row>
    <row r="22">
      <c r="A22" s="4" t="inlineStr">
        <is>
          <t>Default interest rate</t>
        </is>
      </c>
      <c r="F22" s="4" t="inlineStr">
        <is>
          <t>24.00%</t>
        </is>
      </c>
    </row>
    <row r="23">
      <c r="A23" s="4" t="inlineStr">
        <is>
          <t>Interest rate</t>
        </is>
      </c>
      <c r="F23" s="4" t="inlineStr">
        <is>
          <t>12.00%</t>
        </is>
      </c>
    </row>
    <row r="24">
      <c r="A24" s="4" t="inlineStr">
        <is>
          <t>Principal payment</t>
        </is>
      </c>
      <c r="F24" s="6" t="n">
        <v>28917</v>
      </c>
    </row>
    <row r="25">
      <c r="A25" s="4" t="inlineStr">
        <is>
          <t>Principal payment description</t>
        </is>
      </c>
      <c r="F25" s="4" t="inlineStr">
        <is>
          <t>Principal payment will be made in six installments in the amount of $28,916.66 commencing one hundred and eighty days following the issued date.</t>
        </is>
      </c>
    </row>
    <row r="26">
      <c r="A26" s="4" t="inlineStr">
        <is>
          <t>Subsequent Event [Member] | Convertible Preferred Stock [Member] | Consulting Services Agreements [Member]</t>
        </is>
      </c>
    </row>
    <row r="27">
      <c r="A27" s="4" t="inlineStr">
        <is>
          <t>Common Stock, Capital Shares Reserved for Future Issuance</t>
        </is>
      </c>
      <c r="F27" s="5" t="n">
        <v>11500</v>
      </c>
    </row>
    <row r="28">
      <c r="A28" s="4" t="inlineStr">
        <is>
          <t>Subsequent Event [Member] | Investor [Member] | Series H Securities Purchase Agreement [Member]</t>
        </is>
      </c>
    </row>
    <row r="29">
      <c r="A29" s="4" t="inlineStr">
        <is>
          <t>Stock Issued During Period, Shares, New Issues</t>
        </is>
      </c>
      <c r="B29" s="5" t="n">
        <v>5000</v>
      </c>
    </row>
    <row r="30">
      <c r="A30" s="4" t="inlineStr">
        <is>
          <t>Proceeds from issuance</t>
        </is>
      </c>
      <c r="B30" s="6" t="n">
        <v>2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CONSOLIDATED STATEMENTS OF OPERATIONS (UNAUDITED)</t>
        </is>
      </c>
    </row>
    <row r="4">
      <c r="A4" s="4" t="inlineStr">
        <is>
          <t>REVENUES</t>
        </is>
      </c>
      <c r="B4" s="6" t="n">
        <v>4731316</v>
      </c>
      <c r="C4" s="6" t="n">
        <v>0</v>
      </c>
      <c r="D4" s="6" t="n">
        <v>10044022</v>
      </c>
      <c r="E4" s="6" t="n">
        <v>0</v>
      </c>
    </row>
    <row r="5">
      <c r="A5" s="4" t="inlineStr">
        <is>
          <t>COST OF SALES</t>
        </is>
      </c>
      <c r="B5" s="5" t="n">
        <v>4542031</v>
      </c>
      <c r="C5" s="5" t="n">
        <v>0</v>
      </c>
      <c r="D5" s="5" t="n">
        <v>9676191</v>
      </c>
      <c r="E5" s="5" t="n">
        <v>0</v>
      </c>
    </row>
    <row r="6">
      <c r="A6" s="4" t="inlineStr">
        <is>
          <t>GROSS PROFIT</t>
        </is>
      </c>
      <c r="B6" s="5" t="n">
        <v>189285</v>
      </c>
      <c r="C6" s="5" t="n">
        <v>0</v>
      </c>
      <c r="D6" s="5" t="n">
        <v>367831</v>
      </c>
      <c r="E6" s="5" t="n">
        <v>0</v>
      </c>
    </row>
    <row r="7">
      <c r="A7" s="3" t="inlineStr">
        <is>
          <t>OPERATING EXPENSES</t>
        </is>
      </c>
    </row>
    <row r="8">
      <c r="A8" s="4" t="inlineStr">
        <is>
          <t>Insurance expense</t>
        </is>
      </c>
      <c r="B8" s="5" t="n">
        <v>65466</v>
      </c>
      <c r="C8" s="5" t="n">
        <v>0</v>
      </c>
      <c r="D8" s="5" t="n">
        <v>260862</v>
      </c>
      <c r="E8" s="5" t="n">
        <v>0</v>
      </c>
    </row>
    <row r="9">
      <c r="A9" s="4" t="inlineStr">
        <is>
          <t>Professional fees</t>
        </is>
      </c>
      <c r="B9" s="5" t="n">
        <v>74000</v>
      </c>
      <c r="C9" s="5" t="n">
        <v>18470</v>
      </c>
      <c r="D9" s="5" t="n">
        <v>77028</v>
      </c>
      <c r="E9" s="5" t="n">
        <v>361250</v>
      </c>
    </row>
    <row r="10">
      <c r="A10" s="4" t="inlineStr">
        <is>
          <t>General and administrative</t>
        </is>
      </c>
      <c r="B10" s="5" t="n">
        <v>360548</v>
      </c>
      <c r="C10" s="5" t="n">
        <v>397094</v>
      </c>
      <c r="D10" s="5" t="n">
        <v>885795</v>
      </c>
      <c r="E10" s="5" t="n">
        <v>450425</v>
      </c>
    </row>
    <row r="11">
      <c r="A11" s="4" t="inlineStr">
        <is>
          <t>Sales expense</t>
        </is>
      </c>
      <c r="B11" s="5" t="n">
        <v>46508</v>
      </c>
      <c r="C11" s="5" t="n">
        <v>0</v>
      </c>
      <c r="D11" s="5" t="n">
        <v>104312</v>
      </c>
      <c r="E11" s="5" t="n">
        <v>0</v>
      </c>
    </row>
    <row r="12">
      <c r="A12" s="4" t="inlineStr">
        <is>
          <t>Officers' fees</t>
        </is>
      </c>
      <c r="B12" s="5" t="n">
        <v>0</v>
      </c>
      <c r="C12" s="5" t="n">
        <v>155</v>
      </c>
      <c r="D12" s="5" t="n">
        <v>0</v>
      </c>
      <c r="E12" s="5" t="n">
        <v>148117</v>
      </c>
    </row>
    <row r="13">
      <c r="A13" s="4" t="inlineStr">
        <is>
          <t>Mineral property expense</t>
        </is>
      </c>
      <c r="B13" s="5" t="n">
        <v>0</v>
      </c>
      <c r="C13" s="5" t="n">
        <v>2500</v>
      </c>
      <c r="D13" s="5" t="n">
        <v>0</v>
      </c>
      <c r="E13" s="5" t="n">
        <v>42301</v>
      </c>
    </row>
    <row r="14">
      <c r="A14" s="4" t="inlineStr">
        <is>
          <t>Travel</t>
        </is>
      </c>
      <c r="B14" s="5" t="n">
        <v>26</v>
      </c>
      <c r="C14" s="5" t="n">
        <v>28558</v>
      </c>
      <c r="D14" s="5" t="n">
        <v>39948</v>
      </c>
      <c r="E14" s="5" t="n">
        <v>82241</v>
      </c>
    </row>
    <row r="15">
      <c r="A15" s="4" t="inlineStr">
        <is>
          <t>Stock compensation</t>
        </is>
      </c>
      <c r="B15" s="5" t="n">
        <v>0</v>
      </c>
      <c r="C15" s="5" t="n">
        <v>0</v>
      </c>
      <c r="D15" s="5" t="n">
        <v>40000</v>
      </c>
      <c r="E15" s="5" t="n">
        <v>0</v>
      </c>
    </row>
    <row r="16">
      <c r="A16" s="4" t="inlineStr">
        <is>
          <t>Directors' fees</t>
        </is>
      </c>
      <c r="B16" s="5" t="n">
        <v>0</v>
      </c>
      <c r="C16" s="5" t="n">
        <v>0</v>
      </c>
      <c r="D16" s="5" t="n">
        <v>0</v>
      </c>
      <c r="E16" s="5" t="n">
        <v>22000</v>
      </c>
    </row>
    <row r="17">
      <c r="A17" s="4" t="inlineStr">
        <is>
          <t>TOTAL OPERATING EXPENSES</t>
        </is>
      </c>
      <c r="B17" s="5" t="n">
        <v>546548</v>
      </c>
      <c r="C17" s="5" t="n">
        <v>446777</v>
      </c>
      <c r="D17" s="5" t="n">
        <v>1407945</v>
      </c>
      <c r="E17" s="5" t="n">
        <v>1106334</v>
      </c>
    </row>
    <row r="18">
      <c r="A18" s="4" t="inlineStr">
        <is>
          <t>LOSS FROM OPERATIONS</t>
        </is>
      </c>
      <c r="B18" s="5" t="n">
        <v>-357263</v>
      </c>
      <c r="C18" s="5" t="n">
        <v>-446777</v>
      </c>
      <c r="D18" s="5" t="n">
        <v>-1040114</v>
      </c>
      <c r="E18" s="5" t="n">
        <v>-1106334</v>
      </c>
    </row>
    <row r="19">
      <c r="A19" s="3" t="inlineStr">
        <is>
          <t>OTHER INCOME (EXPENSES)</t>
        </is>
      </c>
    </row>
    <row r="20">
      <c r="A20" s="4" t="inlineStr">
        <is>
          <t>Interest expense</t>
        </is>
      </c>
      <c r="B20" s="5" t="n">
        <v>-387779</v>
      </c>
      <c r="C20" s="5" t="n">
        <v>-219479</v>
      </c>
      <c r="D20" s="5" t="n">
        <v>-1126087</v>
      </c>
      <c r="E20" s="5" t="n">
        <v>-248155</v>
      </c>
    </row>
    <row r="21">
      <c r="A21" s="4" t="inlineStr">
        <is>
          <t>Financing fees</t>
        </is>
      </c>
      <c r="B21" s="5" t="n">
        <v>-255124</v>
      </c>
      <c r="C21" s="5" t="n">
        <v>-12500</v>
      </c>
      <c r="D21" s="5" t="n">
        <v>-355995</v>
      </c>
      <c r="E21" s="5" t="n">
        <v>-37500</v>
      </c>
    </row>
    <row r="22">
      <c r="A22" s="4" t="inlineStr">
        <is>
          <t>Gain (loss) on issuance of convertible debt</t>
        </is>
      </c>
      <c r="B22" s="5" t="n">
        <v>-498402</v>
      </c>
      <c r="C22" s="5" t="n">
        <v>-611417</v>
      </c>
      <c r="D22" s="5" t="n">
        <v>-1532579</v>
      </c>
      <c r="E22" s="5" t="n">
        <v>-719493</v>
      </c>
    </row>
    <row r="23">
      <c r="A23" s="4" t="inlineStr">
        <is>
          <t>Gain (loss) on revaluation of derivative</t>
        </is>
      </c>
      <c r="B23" s="5" t="n">
        <v>559970</v>
      </c>
      <c r="C23" s="5" t="n">
        <v>236712</v>
      </c>
      <c r="D23" s="5" t="n">
        <v>129048</v>
      </c>
      <c r="E23" s="5" t="n">
        <v>337313</v>
      </c>
    </row>
    <row r="24">
      <c r="A24" s="4" t="inlineStr">
        <is>
          <t>Gain (loss) on extinguishment of debt</t>
        </is>
      </c>
      <c r="B24" s="5" t="n">
        <v>0</v>
      </c>
      <c r="C24" s="5" t="n">
        <v>-29943</v>
      </c>
      <c r="D24" s="5" t="n">
        <v>0</v>
      </c>
      <c r="E24" s="5" t="n">
        <v>-29943</v>
      </c>
    </row>
    <row r="25">
      <c r="A25" s="4" t="inlineStr">
        <is>
          <t>Gain (loss) on disposal of subsidiary</t>
        </is>
      </c>
      <c r="B25" s="5" t="n">
        <v>0</v>
      </c>
      <c r="C25" s="5" t="n">
        <v>-403327</v>
      </c>
      <c r="D25" s="5" t="n">
        <v>0</v>
      </c>
      <c r="E25" s="5" t="n">
        <v>-403327</v>
      </c>
    </row>
    <row r="26">
      <c r="A26" s="4" t="inlineStr">
        <is>
          <t>Gain (loss) on assignment of receivable</t>
        </is>
      </c>
      <c r="B26" s="5" t="n">
        <v>0</v>
      </c>
      <c r="C26" s="5" t="n">
        <v>0</v>
      </c>
      <c r="D26" s="5" t="n">
        <v>-35699</v>
      </c>
      <c r="E26" s="5" t="n">
        <v>0</v>
      </c>
    </row>
    <row r="27">
      <c r="A27" s="4" t="inlineStr">
        <is>
          <t>Gain (loss) on acquisition of subsidiaries</t>
        </is>
      </c>
      <c r="B27" s="5" t="n">
        <v>0</v>
      </c>
      <c r="C27" s="5" t="n">
        <v>-76900</v>
      </c>
      <c r="D27" s="5" t="n">
        <v>0</v>
      </c>
      <c r="E27" s="5" t="n">
        <v>-76900</v>
      </c>
    </row>
    <row r="28">
      <c r="A28" s="4" t="inlineStr">
        <is>
          <t>Other expense</t>
        </is>
      </c>
      <c r="B28" s="5" t="n">
        <v>-4269</v>
      </c>
      <c r="C28" s="5" t="n">
        <v>0</v>
      </c>
      <c r="D28" s="5" t="n">
        <v>-13788</v>
      </c>
      <c r="E28" s="5" t="n">
        <v>0</v>
      </c>
    </row>
    <row r="29">
      <c r="A29" s="4" t="inlineStr">
        <is>
          <t>Other income</t>
        </is>
      </c>
      <c r="B29" s="5" t="n">
        <v>4960</v>
      </c>
      <c r="C29" s="5" t="n">
        <v>0</v>
      </c>
      <c r="D29" s="5" t="n">
        <v>4960</v>
      </c>
      <c r="E29" s="5" t="n">
        <v>0</v>
      </c>
    </row>
    <row r="30">
      <c r="A30" s="4" t="inlineStr">
        <is>
          <t>TOTAL OTHER INCOME (EXPENSES)</t>
        </is>
      </c>
      <c r="B30" s="5" t="n">
        <v>-580644</v>
      </c>
      <c r="C30" s="5" t="n">
        <v>-1116854</v>
      </c>
      <c r="D30" s="5" t="n">
        <v>-2930140</v>
      </c>
      <c r="E30" s="5" t="n">
        <v>-1178005</v>
      </c>
    </row>
    <row r="31">
      <c r="A31" s="4" t="inlineStr">
        <is>
          <t>LOSS BEFORE TAXES</t>
        </is>
      </c>
      <c r="B31" s="5" t="n">
        <v>-937908</v>
      </c>
      <c r="C31" s="5" t="n">
        <v>-1563631</v>
      </c>
      <c r="D31" s="5" t="n">
        <v>-3970255</v>
      </c>
      <c r="E31" s="5" t="n">
        <v>-2284339</v>
      </c>
    </row>
    <row r="32">
      <c r="A32" s="4" t="inlineStr">
        <is>
          <t>INCOME TAXES</t>
        </is>
      </c>
      <c r="B32" s="5" t="n">
        <v>0</v>
      </c>
      <c r="C32" s="5" t="n">
        <v>0</v>
      </c>
      <c r="D32" s="5" t="n">
        <v>0</v>
      </c>
      <c r="E32" s="5" t="n">
        <v>0</v>
      </c>
    </row>
    <row r="33">
      <c r="A33" s="4" t="inlineStr">
        <is>
          <t>NET LOSS</t>
        </is>
      </c>
      <c r="B33" s="6" t="n">
        <v>-937908</v>
      </c>
      <c r="C33" s="6" t="n">
        <v>-1563631</v>
      </c>
      <c r="D33" s="6" t="n">
        <v>-3970255</v>
      </c>
      <c r="E33" s="6" t="n">
        <v>-2284339</v>
      </c>
    </row>
    <row r="34">
      <c r="A34" s="4" t="inlineStr">
        <is>
          <t>NET LOSS PER COMMON SHARE, BASIC AND DILUTED</t>
        </is>
      </c>
      <c r="B34" s="8" t="n">
        <v>-0.15</v>
      </c>
      <c r="C34" s="8" t="n">
        <v>-0.02</v>
      </c>
      <c r="D34" s="8" t="n">
        <v>-1.52</v>
      </c>
      <c r="E34" s="8" t="n">
        <v>-0.03</v>
      </c>
    </row>
    <row r="35">
      <c r="A35" s="4" t="inlineStr">
        <is>
          <t>WEIGHTED AVERAGE NUMBER OF COMMON STOCK SHARES OUTSTANDING, BASIC AND DILUTED</t>
        </is>
      </c>
      <c r="B35" s="5" t="n">
        <v>7125207</v>
      </c>
      <c r="C35" s="5" t="n">
        <v>68777733</v>
      </c>
      <c r="D35" s="5" t="n">
        <v>2867684</v>
      </c>
      <c r="E35" s="5" t="n">
        <v>675068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69" customWidth="1" min="1" max="1"/>
    <col width="13" customWidth="1" min="2" max="2"/>
    <col width="25" customWidth="1" min="3" max="3"/>
    <col width="36" customWidth="1" min="4" max="4"/>
    <col width="29" customWidth="1" min="5" max="5"/>
    <col width="55" customWidth="1" min="6" max="6"/>
    <col width="22" customWidth="1" min="7" max="7"/>
  </cols>
  <sheetData>
    <row r="1">
      <c r="A1" s="1" t="inlineStr">
        <is>
          <t>CONSOLIDATED STATEMENT OF STOCKHOLDERS' EQUITY (UNAUDITED) - USD ($)</t>
        </is>
      </c>
      <c r="B1" s="2" t="inlineStr">
        <is>
          <t>Total</t>
        </is>
      </c>
      <c r="C1" s="2" t="inlineStr">
        <is>
          <t>Preferred Stock [Member]</t>
        </is>
      </c>
      <c r="D1" s="2" t="inlineStr">
        <is>
          <t>Additional Paid-in Capital [Member]</t>
        </is>
      </c>
      <c r="E1" s="2" t="inlineStr">
        <is>
          <t>Accumulated Deficit [Member]</t>
        </is>
      </c>
      <c r="F1" s="2" t="inlineStr">
        <is>
          <t>Stock to be Issued or Subscription Receivable [Member]</t>
        </is>
      </c>
      <c r="G1" s="2" t="inlineStr">
        <is>
          <t>Common Stock [Member]</t>
        </is>
      </c>
    </row>
    <row r="2">
      <c r="A2" s="4" t="inlineStr">
        <is>
          <t>Balance, shares at Sep. 30, 2018</t>
        </is>
      </c>
      <c r="C2" s="4" t="inlineStr">
        <is>
          <t xml:space="preserve"> </t>
        </is>
      </c>
      <c r="G2" s="5" t="n">
        <v>604362</v>
      </c>
    </row>
    <row r="3">
      <c r="A3" s="4" t="inlineStr">
        <is>
          <t>Balance, amount at Sep. 30, 2018</t>
        </is>
      </c>
      <c r="B3" s="6" t="n">
        <v>-158442</v>
      </c>
      <c r="C3" s="6" t="n">
        <v>0</v>
      </c>
      <c r="D3" s="6" t="n">
        <v>2812432</v>
      </c>
      <c r="E3" s="6" t="n">
        <v>-3026479</v>
      </c>
      <c r="F3" s="6" t="n">
        <v>55000</v>
      </c>
      <c r="G3" s="6" t="n">
        <v>604</v>
      </c>
    </row>
    <row r="4">
      <c r="A4" s="4" t="inlineStr">
        <is>
          <t>Common stock issued for cash, shares</t>
        </is>
      </c>
      <c r="C4" s="4" t="inlineStr">
        <is>
          <t xml:space="preserve"> </t>
        </is>
      </c>
      <c r="G4" s="5" t="n">
        <v>39250</v>
      </c>
    </row>
    <row r="5">
      <c r="A5" s="4" t="inlineStr">
        <is>
          <t>Common stock issued for cash, amount</t>
        </is>
      </c>
      <c r="B5" s="5" t="n">
        <v>119000</v>
      </c>
      <c r="C5" s="6" t="n">
        <v>0</v>
      </c>
      <c r="D5" s="5" t="n">
        <v>173961</v>
      </c>
      <c r="F5" s="5" t="n">
        <v>-55000</v>
      </c>
      <c r="G5" s="6" t="n">
        <v>39</v>
      </c>
    </row>
    <row r="6">
      <c r="A6" s="4" t="inlineStr">
        <is>
          <t>Common stock issued for services, shares</t>
        </is>
      </c>
      <c r="C6" s="4" t="inlineStr">
        <is>
          <t xml:space="preserve"> </t>
        </is>
      </c>
      <c r="G6" s="5" t="n">
        <v>2000</v>
      </c>
    </row>
    <row r="7">
      <c r="A7" s="4" t="inlineStr">
        <is>
          <t>Common stock issued for services, amount</t>
        </is>
      </c>
      <c r="B7" s="5" t="n">
        <v>50000</v>
      </c>
      <c r="C7" s="6" t="n">
        <v>0</v>
      </c>
      <c r="D7" s="5" t="n">
        <v>49998</v>
      </c>
      <c r="G7" s="6" t="n">
        <v>2</v>
      </c>
    </row>
    <row r="8">
      <c r="A8" s="4" t="inlineStr">
        <is>
          <t>Common stock issued for directors' fees, shares</t>
        </is>
      </c>
      <c r="C8" s="4" t="inlineStr">
        <is>
          <t xml:space="preserve"> </t>
        </is>
      </c>
      <c r="G8" s="5" t="n">
        <v>1100</v>
      </c>
    </row>
    <row r="9">
      <c r="A9" s="4" t="inlineStr">
        <is>
          <t>Common stock issued for directors' fees, amount</t>
        </is>
      </c>
      <c r="B9" s="5" t="n">
        <v>22000</v>
      </c>
      <c r="C9" s="6" t="n">
        <v>0</v>
      </c>
      <c r="D9" s="5" t="n">
        <v>21999</v>
      </c>
      <c r="G9" s="6" t="n">
        <v>1</v>
      </c>
    </row>
    <row r="10">
      <c r="A10" s="4" t="inlineStr">
        <is>
          <t>Common stock issued for officers' fees, shares</t>
        </is>
      </c>
      <c r="C10" s="4" t="inlineStr">
        <is>
          <t xml:space="preserve"> </t>
        </is>
      </c>
      <c r="G10" s="5" t="n">
        <v>40000</v>
      </c>
    </row>
    <row r="11">
      <c r="A11" s="4" t="inlineStr">
        <is>
          <t>Common stock issued for officers' fees, amount</t>
        </is>
      </c>
      <c r="B11" s="5" t="n">
        <v>80000</v>
      </c>
      <c r="C11" s="6" t="n">
        <v>0</v>
      </c>
      <c r="D11" s="5" t="n">
        <v>79960</v>
      </c>
      <c r="G11" s="6" t="n">
        <v>40</v>
      </c>
    </row>
    <row r="12">
      <c r="A12" s="4" t="inlineStr">
        <is>
          <t>Rescinded shares, shares</t>
        </is>
      </c>
      <c r="C12" s="4" t="inlineStr">
        <is>
          <t xml:space="preserve"> </t>
        </is>
      </c>
      <c r="G12" s="5" t="n">
        <v>-43000</v>
      </c>
    </row>
    <row r="13">
      <c r="A13" s="4" t="inlineStr">
        <is>
          <t>Rescinded shares, amount</t>
        </is>
      </c>
      <c r="B13" s="5" t="n">
        <v>0</v>
      </c>
      <c r="C13" s="6" t="n">
        <v>0</v>
      </c>
      <c r="D13" s="5" t="n">
        <v>43</v>
      </c>
      <c r="G13" s="6" t="n">
        <v>-43</v>
      </c>
    </row>
    <row r="14">
      <c r="A14" s="4" t="inlineStr">
        <is>
          <t>Net income for period ending December 31, 2018</t>
        </is>
      </c>
      <c r="B14" s="5" t="n">
        <v>-300798</v>
      </c>
      <c r="E14" s="5" t="n">
        <v>-300798</v>
      </c>
    </row>
    <row r="15">
      <c r="A15" s="4" t="inlineStr">
        <is>
          <t>Balance, shares at Dec. 31, 2018</t>
        </is>
      </c>
      <c r="C15" s="4" t="inlineStr">
        <is>
          <t xml:space="preserve"> </t>
        </is>
      </c>
      <c r="G15" s="5" t="n">
        <v>643712</v>
      </c>
    </row>
    <row r="16">
      <c r="A16" s="4" t="inlineStr">
        <is>
          <t>Balance, amount at Dec. 31, 2018</t>
        </is>
      </c>
      <c r="B16" s="5" t="n">
        <v>-188240</v>
      </c>
      <c r="C16" s="6" t="n">
        <v>0</v>
      </c>
      <c r="D16" s="5" t="n">
        <v>3138393</v>
      </c>
      <c r="E16" s="5" t="n">
        <v>-3327277</v>
      </c>
      <c r="F16" s="5" t="n">
        <v>0</v>
      </c>
      <c r="G16" s="6" t="n">
        <v>644</v>
      </c>
    </row>
    <row r="17">
      <c r="A17" s="4" t="inlineStr">
        <is>
          <t>Balance, shares at Sep. 30, 2018</t>
        </is>
      </c>
      <c r="C17" s="4" t="inlineStr">
        <is>
          <t xml:space="preserve"> </t>
        </is>
      </c>
      <c r="G17" s="5" t="n">
        <v>604362</v>
      </c>
    </row>
    <row r="18">
      <c r="A18" s="4" t="inlineStr">
        <is>
          <t>Balance, amount at Sep. 30, 2018</t>
        </is>
      </c>
      <c r="B18" s="5" t="n">
        <v>-158442</v>
      </c>
      <c r="C18" s="6" t="n">
        <v>0</v>
      </c>
      <c r="D18" s="5" t="n">
        <v>2812432</v>
      </c>
      <c r="E18" s="5" t="n">
        <v>-3026479</v>
      </c>
      <c r="F18" s="5" t="n">
        <v>55000</v>
      </c>
      <c r="G18" s="6" t="n">
        <v>604</v>
      </c>
    </row>
    <row r="19">
      <c r="A19" s="4" t="inlineStr">
        <is>
          <t>Net income for period ending December 31, 2018</t>
        </is>
      </c>
      <c r="B19" s="5" t="n">
        <v>-2284339</v>
      </c>
    </row>
    <row r="20">
      <c r="A20" s="4" t="inlineStr">
        <is>
          <t>Preferred stock issued for financing fees</t>
        </is>
      </c>
      <c r="B20" s="5" t="n">
        <v>0</v>
      </c>
    </row>
    <row r="21">
      <c r="A21" s="4" t="inlineStr">
        <is>
          <t>Balance, shares at Jun. 30, 2019</t>
        </is>
      </c>
      <c r="C21" s="5" t="n">
        <v>800000</v>
      </c>
      <c r="G21" s="5" t="n">
        <v>687777</v>
      </c>
    </row>
    <row r="22">
      <c r="A22" s="4" t="inlineStr">
        <is>
          <t>Balance, amount at Jun. 30, 2019</t>
        </is>
      </c>
      <c r="B22" s="5" t="n">
        <v>-1635509</v>
      </c>
      <c r="C22" s="6" t="n">
        <v>80000</v>
      </c>
      <c r="D22" s="5" t="n">
        <v>3597721</v>
      </c>
      <c r="E22" s="5" t="n">
        <v>-5310817</v>
      </c>
      <c r="F22" s="5" t="n">
        <v>-3100</v>
      </c>
      <c r="G22" s="6" t="n">
        <v>688</v>
      </c>
    </row>
    <row r="23">
      <c r="A23" s="4" t="inlineStr">
        <is>
          <t>Balance, shares at Dec. 31, 2018</t>
        </is>
      </c>
      <c r="C23" s="4" t="inlineStr">
        <is>
          <t xml:space="preserve"> </t>
        </is>
      </c>
      <c r="G23" s="5" t="n">
        <v>643712</v>
      </c>
    </row>
    <row r="24">
      <c r="A24" s="4" t="inlineStr">
        <is>
          <t>Balance, amount at Dec. 31, 2018</t>
        </is>
      </c>
      <c r="B24" s="5" t="n">
        <v>-188240</v>
      </c>
      <c r="C24" s="6" t="n">
        <v>0</v>
      </c>
      <c r="D24" s="5" t="n">
        <v>3138393</v>
      </c>
      <c r="E24" s="5" t="n">
        <v>-3327277</v>
      </c>
      <c r="F24" s="5" t="n">
        <v>0</v>
      </c>
      <c r="G24" s="6" t="n">
        <v>644</v>
      </c>
    </row>
    <row r="25">
      <c r="A25" s="4" t="inlineStr">
        <is>
          <t>Common stock issued for cash, shares</t>
        </is>
      </c>
      <c r="G25" s="5" t="n">
        <v>17580</v>
      </c>
    </row>
    <row r="26">
      <c r="A26" s="4" t="inlineStr">
        <is>
          <t>Common stock issued for cash, amount</t>
        </is>
      </c>
      <c r="B26" s="5" t="n">
        <v>64000</v>
      </c>
      <c r="D26" s="5" t="n">
        <v>63982</v>
      </c>
      <c r="G26" s="6" t="n">
        <v>18</v>
      </c>
    </row>
    <row r="27">
      <c r="A27" s="4" t="inlineStr">
        <is>
          <t>Common stock issued for services, shares</t>
        </is>
      </c>
      <c r="G27" s="5" t="n">
        <v>10000</v>
      </c>
    </row>
    <row r="28">
      <c r="A28" s="4" t="inlineStr">
        <is>
          <t>Common stock issued for services, amount</t>
        </is>
      </c>
      <c r="B28" s="5" t="n">
        <v>230000</v>
      </c>
      <c r="D28" s="5" t="n">
        <v>229990</v>
      </c>
      <c r="G28" s="6" t="n">
        <v>10</v>
      </c>
    </row>
    <row r="29">
      <c r="A29" s="4" t="inlineStr">
        <is>
          <t>Common stock issued for officers' fees, shares</t>
        </is>
      </c>
      <c r="G29" s="5" t="n">
        <v>2200</v>
      </c>
    </row>
    <row r="30">
      <c r="A30" s="4" t="inlineStr">
        <is>
          <t>Common stock issued for officers' fees, amount</t>
        </is>
      </c>
      <c r="B30" s="5" t="n">
        <v>5000</v>
      </c>
      <c r="D30" s="5" t="n">
        <v>4998</v>
      </c>
      <c r="G30" s="6" t="n">
        <v>2</v>
      </c>
    </row>
    <row r="31">
      <c r="A31" s="4" t="inlineStr">
        <is>
          <t>Net income for period ending December 31, 2018</t>
        </is>
      </c>
      <c r="B31" s="5" t="n">
        <v>-419909</v>
      </c>
      <c r="E31" s="5" t="n">
        <v>-419909</v>
      </c>
    </row>
    <row r="32">
      <c r="A32" s="4" t="inlineStr">
        <is>
          <t>Common stock issued for financing fees asset, shares</t>
        </is>
      </c>
      <c r="G32" s="5" t="n">
        <v>14286</v>
      </c>
    </row>
    <row r="33">
      <c r="A33" s="4" t="inlineStr">
        <is>
          <t>Common stock issued for financing fees asset, amount</t>
        </is>
      </c>
      <c r="B33" s="5" t="n">
        <v>100000</v>
      </c>
      <c r="D33" s="5" t="n">
        <v>99986</v>
      </c>
      <c r="G33" s="6" t="n">
        <v>14</v>
      </c>
    </row>
    <row r="34">
      <c r="A34" s="4" t="inlineStr">
        <is>
          <t>Balance, shares at Mar. 31, 2019</t>
        </is>
      </c>
      <c r="C34" s="4" t="inlineStr">
        <is>
          <t xml:space="preserve"> </t>
        </is>
      </c>
      <c r="G34" s="5" t="n">
        <v>687777</v>
      </c>
    </row>
    <row r="35">
      <c r="A35" s="4" t="inlineStr">
        <is>
          <t>Balance, amount at Mar. 31, 2019</t>
        </is>
      </c>
      <c r="B35" s="5" t="n">
        <v>-209150</v>
      </c>
      <c r="C35" s="6" t="n">
        <v>0</v>
      </c>
      <c r="D35" s="5" t="n">
        <v>3537349</v>
      </c>
      <c r="E35" s="5" t="n">
        <v>-3747186</v>
      </c>
      <c r="F35" s="5" t="n">
        <v>0</v>
      </c>
      <c r="G35" s="6" t="n">
        <v>688</v>
      </c>
    </row>
    <row r="36">
      <c r="A36" s="4" t="inlineStr">
        <is>
          <t>Net income for period ending December 31, 2018</t>
        </is>
      </c>
      <c r="B36" s="5" t="n">
        <v>-1563631</v>
      </c>
      <c r="E36" s="5" t="n">
        <v>-1563631</v>
      </c>
    </row>
    <row r="37">
      <c r="A37" s="4" t="inlineStr">
        <is>
          <t>Preferred shares issued for subsidiaries, shares</t>
        </is>
      </c>
      <c r="C37" s="5" t="n">
        <v>800000</v>
      </c>
    </row>
    <row r="38">
      <c r="A38" s="4" t="inlineStr">
        <is>
          <t>Preferred shares issued for subsidiaries, amount</t>
        </is>
      </c>
      <c r="B38" s="5" t="n">
        <v>80000</v>
      </c>
      <c r="C38" s="6" t="n">
        <v>80000</v>
      </c>
    </row>
    <row r="39">
      <c r="A39" s="4" t="inlineStr">
        <is>
          <t>Retirement of derivative liability</t>
        </is>
      </c>
      <c r="B39" s="5" t="n">
        <v>60372</v>
      </c>
      <c r="D39" s="5" t="n">
        <v>60372</v>
      </c>
    </row>
    <row r="40">
      <c r="A40" s="4" t="inlineStr">
        <is>
          <t>Subscription receivable</t>
        </is>
      </c>
      <c r="B40" s="5" t="n">
        <v>-3100</v>
      </c>
      <c r="F40" s="5" t="n">
        <v>-3100</v>
      </c>
    </row>
    <row r="41">
      <c r="A41" s="4" t="inlineStr">
        <is>
          <t>Balance, shares at Jun. 30, 2019</t>
        </is>
      </c>
      <c r="C41" s="5" t="n">
        <v>800000</v>
      </c>
      <c r="G41" s="5" t="n">
        <v>687777</v>
      </c>
    </row>
    <row r="42">
      <c r="A42" s="4" t="inlineStr">
        <is>
          <t>Balance, amount at Jun. 30, 2019</t>
        </is>
      </c>
      <c r="B42" s="5" t="n">
        <v>-1635509</v>
      </c>
      <c r="C42" s="6" t="n">
        <v>80000</v>
      </c>
      <c r="D42" s="5" t="n">
        <v>3597721</v>
      </c>
      <c r="E42" s="5" t="n">
        <v>-5310817</v>
      </c>
      <c r="F42" s="5" t="n">
        <v>-3100</v>
      </c>
      <c r="G42" s="6" t="n">
        <v>688</v>
      </c>
    </row>
    <row r="43">
      <c r="A43" s="4" t="inlineStr">
        <is>
          <t>Common stock issued for services, shares</t>
        </is>
      </c>
      <c r="G43" s="5" t="n">
        <v>2000</v>
      </c>
    </row>
    <row r="44">
      <c r="A44" s="4" t="inlineStr">
        <is>
          <t>Common stock issued for services, amount</t>
        </is>
      </c>
      <c r="B44" s="5" t="n">
        <v>19400</v>
      </c>
      <c r="D44" s="5" t="n">
        <v>19398</v>
      </c>
      <c r="G44" s="6" t="n">
        <v>2</v>
      </c>
    </row>
    <row r="45">
      <c r="A45" s="4" t="inlineStr">
        <is>
          <t>Net income for period ending December 31, 2018</t>
        </is>
      </c>
      <c r="B45" s="5" t="n">
        <v>-1768873</v>
      </c>
      <c r="E45" s="5" t="n">
        <v>-1768873</v>
      </c>
    </row>
    <row r="46">
      <c r="A46" s="4" t="inlineStr">
        <is>
          <t>Retirement of derivative liability</t>
        </is>
      </c>
      <c r="B46" s="5" t="n">
        <v>215051</v>
      </c>
      <c r="D46" s="5" t="n">
        <v>215051</v>
      </c>
    </row>
    <row r="47">
      <c r="A47" s="4" t="inlineStr">
        <is>
          <t>Warrants issued for convertible debt</t>
        </is>
      </c>
      <c r="B47" s="5" t="n">
        <v>507581</v>
      </c>
      <c r="D47" s="5" t="n">
        <v>507581</v>
      </c>
    </row>
    <row r="48">
      <c r="A48" s="4" t="inlineStr">
        <is>
          <t>Balance, shares at Sep. 30, 2019</t>
        </is>
      </c>
      <c r="C48" s="5" t="n">
        <v>800000</v>
      </c>
      <c r="G48" s="5" t="n">
        <v>689777</v>
      </c>
    </row>
    <row r="49">
      <c r="A49" s="4" t="inlineStr">
        <is>
          <t>Balance, amount at Sep. 30, 2019</t>
        </is>
      </c>
      <c r="B49" s="5" t="n">
        <v>-2662350</v>
      </c>
      <c r="C49" s="6" t="n">
        <v>80000</v>
      </c>
      <c r="D49" s="5" t="n">
        <v>4339751</v>
      </c>
      <c r="E49" s="5" t="n">
        <v>-7079690</v>
      </c>
      <c r="F49" s="5" t="n">
        <v>-3100</v>
      </c>
      <c r="G49" s="6" t="n">
        <v>690</v>
      </c>
    </row>
    <row r="50">
      <c r="A50" s="4" t="inlineStr">
        <is>
          <t>Net income for period ending December 31, 2018</t>
        </is>
      </c>
      <c r="B50" s="5" t="n">
        <v>-705666</v>
      </c>
      <c r="E50" s="5" t="n">
        <v>-705666</v>
      </c>
    </row>
    <row r="51">
      <c r="A51" s="4" t="inlineStr">
        <is>
          <t>Retirement of derivative liability</t>
        </is>
      </c>
      <c r="B51" s="5" t="n">
        <v>19564</v>
      </c>
      <c r="D51" s="5" t="n">
        <v>19564</v>
      </c>
    </row>
    <row r="52">
      <c r="A52" s="4" t="inlineStr">
        <is>
          <t>Warrants issued for convertible debt</t>
        </is>
      </c>
      <c r="B52" s="5" t="n">
        <v>98000</v>
      </c>
      <c r="D52" s="5" t="n">
        <v>98000</v>
      </c>
    </row>
    <row r="53">
      <c r="A53" s="4" t="inlineStr">
        <is>
          <t>Common stock issued for convertible debt, shares</t>
        </is>
      </c>
      <c r="G53" s="5" t="n">
        <v>7819</v>
      </c>
    </row>
    <row r="54">
      <c r="A54" s="4" t="inlineStr">
        <is>
          <t>Common stock issued for convertible debt, amount</t>
        </is>
      </c>
      <c r="B54" s="5" t="n">
        <v>7460</v>
      </c>
      <c r="D54" s="5" t="n">
        <v>7452</v>
      </c>
      <c r="G54" s="6" t="n">
        <v>8</v>
      </c>
    </row>
    <row r="55">
      <c r="A55" s="4" t="inlineStr">
        <is>
          <t>Stock to be issued, shares</t>
        </is>
      </c>
      <c r="G55" s="5" t="n">
        <v>-2000</v>
      </c>
    </row>
    <row r="56">
      <c r="A56" s="4" t="inlineStr">
        <is>
          <t>Stock to be issued, amount</t>
        </is>
      </c>
      <c r="B56" s="5" t="n">
        <v>2158</v>
      </c>
      <c r="D56" s="5" t="n">
        <v>-19398</v>
      </c>
      <c r="F56" s="5" t="n">
        <v>21558</v>
      </c>
      <c r="G56" s="6" t="n">
        <v>-2</v>
      </c>
    </row>
    <row r="57">
      <c r="A57" s="4" t="inlineStr">
        <is>
          <t>Balance, shares at Dec. 31, 2019</t>
        </is>
      </c>
      <c r="C57" s="5" t="n">
        <v>800000</v>
      </c>
      <c r="G57" s="5" t="n">
        <v>695596</v>
      </c>
    </row>
    <row r="58">
      <c r="A58" s="4" t="inlineStr">
        <is>
          <t>Balance, amount at Dec. 31, 2019</t>
        </is>
      </c>
      <c r="B58" s="5" t="n">
        <v>-3240835</v>
      </c>
      <c r="C58" s="6" t="n">
        <v>80000</v>
      </c>
      <c r="D58" s="5" t="n">
        <v>4445369</v>
      </c>
      <c r="E58" s="5" t="n">
        <v>-7785356</v>
      </c>
      <c r="F58" s="5" t="n">
        <v>18458</v>
      </c>
      <c r="G58" s="6" t="n">
        <v>695</v>
      </c>
    </row>
    <row r="59">
      <c r="A59" s="4" t="inlineStr">
        <is>
          <t>Balance, shares at Sep. 30, 2019</t>
        </is>
      </c>
      <c r="C59" s="5" t="n">
        <v>800000</v>
      </c>
      <c r="G59" s="5" t="n">
        <v>689777</v>
      </c>
    </row>
    <row r="60">
      <c r="A60" s="4" t="inlineStr">
        <is>
          <t>Balance, amount at Sep. 30, 2019</t>
        </is>
      </c>
      <c r="B60" s="5" t="n">
        <v>-2662350</v>
      </c>
      <c r="C60" s="6" t="n">
        <v>80000</v>
      </c>
      <c r="D60" s="5" t="n">
        <v>4339751</v>
      </c>
      <c r="E60" s="5" t="n">
        <v>-7079690</v>
      </c>
      <c r="F60" s="5" t="n">
        <v>-3100</v>
      </c>
      <c r="G60" s="6" t="n">
        <v>690</v>
      </c>
    </row>
    <row r="61">
      <c r="A61" s="4" t="inlineStr">
        <is>
          <t>Net income for period ending December 31, 2018</t>
        </is>
      </c>
      <c r="B61" s="5" t="n">
        <v>-3970255</v>
      </c>
    </row>
    <row r="62">
      <c r="A62" s="4" t="inlineStr">
        <is>
          <t>Preferred stock issued for financing fees</t>
        </is>
      </c>
      <c r="B62" s="5" t="n">
        <v>207500</v>
      </c>
    </row>
    <row r="63">
      <c r="A63" s="4" t="inlineStr">
        <is>
          <t>Balance, shares at Jun. 30, 2020</t>
        </is>
      </c>
      <c r="C63" s="5" t="n">
        <v>808830</v>
      </c>
      <c r="G63" s="5" t="n">
        <v>14336966</v>
      </c>
    </row>
    <row r="64">
      <c r="A64" s="4" t="inlineStr">
        <is>
          <t>Balance, amount at Jun. 30, 2020</t>
        </is>
      </c>
      <c r="B64" s="5" t="n">
        <v>-3330747</v>
      </c>
      <c r="C64" s="6" t="n">
        <v>80883</v>
      </c>
      <c r="D64" s="5" t="n">
        <v>7580020</v>
      </c>
      <c r="E64" s="5" t="n">
        <v>-11049945</v>
      </c>
      <c r="F64" s="5" t="n">
        <v>43958</v>
      </c>
      <c r="G64" s="6" t="n">
        <v>14338</v>
      </c>
    </row>
    <row r="65">
      <c r="A65" s="4" t="inlineStr">
        <is>
          <t>Balance, shares at Dec. 31, 2019</t>
        </is>
      </c>
      <c r="C65" s="5" t="n">
        <v>800000</v>
      </c>
      <c r="G65" s="5" t="n">
        <v>695596</v>
      </c>
    </row>
    <row r="66">
      <c r="A66" s="4" t="inlineStr">
        <is>
          <t>Balance, amount at Dec. 31, 2019</t>
        </is>
      </c>
      <c r="B66" s="5" t="n">
        <v>-3240835</v>
      </c>
      <c r="C66" s="6" t="n">
        <v>80000</v>
      </c>
      <c r="D66" s="5" t="n">
        <v>4445369</v>
      </c>
      <c r="E66" s="5" t="n">
        <v>-7785356</v>
      </c>
      <c r="F66" s="5" t="n">
        <v>18458</v>
      </c>
      <c r="G66" s="6" t="n">
        <v>695</v>
      </c>
    </row>
    <row r="67">
      <c r="A67" s="4" t="inlineStr">
        <is>
          <t>Common stock issued for services, shares</t>
        </is>
      </c>
      <c r="G67" s="5" t="n">
        <v>5000</v>
      </c>
    </row>
    <row r="68">
      <c r="A68" s="4" t="inlineStr">
        <is>
          <t>Common stock issued for services, amount</t>
        </is>
      </c>
      <c r="B68" s="5" t="n">
        <v>40000</v>
      </c>
      <c r="D68" s="5" t="n">
        <v>19995</v>
      </c>
      <c r="F68" s="5" t="n">
        <v>20000</v>
      </c>
      <c r="G68" s="6" t="n">
        <v>5</v>
      </c>
    </row>
    <row r="69">
      <c r="A69" s="4" t="inlineStr">
        <is>
          <t>Net income for period ending December 31, 2018</t>
        </is>
      </c>
      <c r="B69" s="5" t="n">
        <v>-2326681</v>
      </c>
      <c r="E69" s="5" t="n">
        <v>-2326681</v>
      </c>
    </row>
    <row r="70">
      <c r="A70" s="4" t="inlineStr">
        <is>
          <t>Retirement of derivative liability</t>
        </is>
      </c>
      <c r="B70" s="5" t="n">
        <v>142376</v>
      </c>
      <c r="D70" s="5" t="n">
        <v>142376</v>
      </c>
    </row>
    <row r="71">
      <c r="A71" s="4" t="inlineStr">
        <is>
          <t>Warrants issued for convertible debt</t>
        </is>
      </c>
      <c r="B71" s="5" t="n">
        <v>32214</v>
      </c>
      <c r="D71" s="5" t="n">
        <v>32214</v>
      </c>
    </row>
    <row r="72">
      <c r="A72" s="4" t="inlineStr">
        <is>
          <t>Common stock issued for convertible debt, shares</t>
        </is>
      </c>
      <c r="G72" s="5" t="n">
        <v>130094</v>
      </c>
    </row>
    <row r="73">
      <c r="A73" s="4" t="inlineStr">
        <is>
          <t>Common stock issued for convertible debt, amount</t>
        </is>
      </c>
      <c r="B73" s="5" t="n">
        <v>121070</v>
      </c>
      <c r="D73" s="5" t="n">
        <v>120940</v>
      </c>
      <c r="G73" s="6" t="n">
        <v>130</v>
      </c>
    </row>
    <row r="74">
      <c r="A74" s="4" t="inlineStr">
        <is>
          <t>Preferred stock issued for financing fees, shares</t>
        </is>
      </c>
      <c r="C74" s="5" t="n">
        <v>20750</v>
      </c>
    </row>
    <row r="75">
      <c r="A75" s="4" t="inlineStr">
        <is>
          <t>Preferred stock issued for financing fees, amount</t>
        </is>
      </c>
      <c r="B75" s="5" t="n">
        <v>2075</v>
      </c>
      <c r="C75" s="6" t="n">
        <v>2075</v>
      </c>
    </row>
    <row r="76">
      <c r="A76" s="4" t="inlineStr">
        <is>
          <t>Conversion of preferred stock, shares</t>
        </is>
      </c>
      <c r="C76" s="5" t="n">
        <v>-5000</v>
      </c>
      <c r="G76" s="5" t="n">
        <v>43750</v>
      </c>
    </row>
    <row r="77">
      <c r="A77" s="4" t="inlineStr">
        <is>
          <t>Conversion of preferred stock, amount</t>
        </is>
      </c>
      <c r="B77" s="5" t="n">
        <v>1250</v>
      </c>
      <c r="C77" s="6" t="n">
        <v>-500</v>
      </c>
      <c r="D77" s="5" t="n">
        <v>1706</v>
      </c>
      <c r="G77" s="6" t="n">
        <v>44</v>
      </c>
    </row>
    <row r="78">
      <c r="A78" s="4" t="inlineStr">
        <is>
          <t>Balance, shares at Mar. 31, 2020</t>
        </is>
      </c>
      <c r="C78" s="5" t="n">
        <v>815750</v>
      </c>
      <c r="G78" s="5" t="n">
        <v>874440</v>
      </c>
    </row>
    <row r="79">
      <c r="A79" s="4" t="inlineStr">
        <is>
          <t>Balance, amount at Mar. 31, 2020</t>
        </is>
      </c>
      <c r="B79" s="5" t="n">
        <v>-5228529</v>
      </c>
      <c r="C79" s="6" t="n">
        <v>81575</v>
      </c>
      <c r="D79" s="5" t="n">
        <v>4762600</v>
      </c>
      <c r="E79" s="5" t="n">
        <v>-10112037</v>
      </c>
      <c r="F79" s="5" t="n">
        <v>38458</v>
      </c>
      <c r="G79" s="6" t="n">
        <v>874</v>
      </c>
    </row>
    <row r="80">
      <c r="A80" s="4" t="inlineStr">
        <is>
          <t>Common stock issued for services, shares</t>
        </is>
      </c>
      <c r="G80" s="5" t="n">
        <v>200000</v>
      </c>
    </row>
    <row r="81">
      <c r="A81" s="4" t="inlineStr">
        <is>
          <t>Common stock issued for services, amount</t>
        </is>
      </c>
      <c r="B81" s="5" t="n">
        <v>72000</v>
      </c>
      <c r="D81" s="5" t="n">
        <v>66300</v>
      </c>
      <c r="F81" s="5" t="n">
        <v>5500</v>
      </c>
      <c r="G81" s="6" t="n">
        <v>200</v>
      </c>
    </row>
    <row r="82">
      <c r="A82" s="4" t="inlineStr">
        <is>
          <t>Net income for period ending December 31, 2018</t>
        </is>
      </c>
      <c r="B82" s="5" t="n">
        <v>-937908</v>
      </c>
      <c r="E82" s="5" t="n">
        <v>-937908</v>
      </c>
    </row>
    <row r="83">
      <c r="A83" s="4" t="inlineStr">
        <is>
          <t>Retirement of derivative liability</t>
        </is>
      </c>
      <c r="B83" s="5" t="n">
        <v>1799899</v>
      </c>
      <c r="D83" s="5" t="n">
        <v>1799899</v>
      </c>
    </row>
    <row r="84">
      <c r="A84" s="4" t="inlineStr">
        <is>
          <t>Common stock issued for convertible debt, shares</t>
        </is>
      </c>
      <c r="G84" s="5" t="n">
        <v>8970724</v>
      </c>
    </row>
    <row r="85">
      <c r="A85" s="4" t="inlineStr">
        <is>
          <t>Common stock issued for convertible debt, amount</t>
        </is>
      </c>
      <c r="B85" s="5" t="n">
        <v>748367</v>
      </c>
      <c r="D85" s="5" t="n">
        <v>739396</v>
      </c>
      <c r="G85" s="6" t="n">
        <v>8972</v>
      </c>
    </row>
    <row r="86">
      <c r="A86" s="4" t="inlineStr">
        <is>
          <t>Conversion of preferred stock, shares</t>
        </is>
      </c>
      <c r="C86" s="5" t="n">
        <v>-6920</v>
      </c>
      <c r="G86" s="5" t="n">
        <v>3217500</v>
      </c>
    </row>
    <row r="87">
      <c r="A87" s="4" t="inlineStr">
        <is>
          <t>Conversion of preferred stock, amount</t>
        </is>
      </c>
      <c r="B87" s="5" t="n">
        <v>10000</v>
      </c>
      <c r="C87" s="6" t="n">
        <v>-692</v>
      </c>
      <c r="D87" s="5" t="n">
        <v>7474</v>
      </c>
      <c r="G87" s="6" t="n">
        <v>3218</v>
      </c>
    </row>
    <row r="88">
      <c r="A88" s="4" t="inlineStr">
        <is>
          <t>Conversion of warrants, shares</t>
        </is>
      </c>
      <c r="G88" s="5" t="n">
        <v>1074302</v>
      </c>
    </row>
    <row r="89">
      <c r="A89" s="4" t="inlineStr">
        <is>
          <t>Conversion of warrants, amount</t>
        </is>
      </c>
      <c r="B89" s="5" t="n">
        <v>0</v>
      </c>
      <c r="D89" s="5" t="n">
        <v>-1074</v>
      </c>
      <c r="G89" s="6" t="n">
        <v>1074</v>
      </c>
    </row>
    <row r="90">
      <c r="A90" s="4" t="inlineStr">
        <is>
          <t>Preferred stock issued for financing fees</t>
        </is>
      </c>
      <c r="B90" s="5" t="n">
        <v>205425</v>
      </c>
      <c r="D90" s="5" t="n">
        <v>205425</v>
      </c>
    </row>
    <row r="91">
      <c r="A91" s="4" t="inlineStr">
        <is>
          <t>Balance, shares at Jun. 30, 2020</t>
        </is>
      </c>
      <c r="C91" s="5" t="n">
        <v>808830</v>
      </c>
      <c r="G91" s="5" t="n">
        <v>14336966</v>
      </c>
    </row>
    <row r="92">
      <c r="A92" s="4" t="inlineStr">
        <is>
          <t>Balance, amount at Jun. 30, 2020</t>
        </is>
      </c>
      <c r="B92" s="6" t="n">
        <v>-3330747</v>
      </c>
      <c r="C92" s="6" t="n">
        <v>80883</v>
      </c>
      <c r="D92" s="6" t="n">
        <v>7580020</v>
      </c>
      <c r="E92" s="6" t="n">
        <v>-11049945</v>
      </c>
      <c r="F92" s="6" t="n">
        <v>43958</v>
      </c>
      <c r="G92" s="6" t="n">
        <v>143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income (loss)</t>
        </is>
      </c>
      <c r="B4" s="6" t="n">
        <v>-3970255</v>
      </c>
      <c r="C4" s="6" t="n">
        <v>-2284339</v>
      </c>
    </row>
    <row r="5">
      <c r="A5" s="3" t="inlineStr">
        <is>
          <t>Adjustments to reconcile net income (loss) to net cash provided (used) by operating activities:</t>
        </is>
      </c>
    </row>
    <row r="6">
      <c r="A6" s="4" t="inlineStr">
        <is>
          <t>Amortization of debt discount</t>
        </is>
      </c>
      <c r="B6" s="5" t="n">
        <v>960267</v>
      </c>
      <c r="C6" s="5" t="n">
        <v>170565</v>
      </c>
    </row>
    <row r="7">
      <c r="A7" s="4" t="inlineStr">
        <is>
          <t>Amortization of prepaid financing fees</t>
        </is>
      </c>
      <c r="B7" s="5" t="n">
        <v>0</v>
      </c>
      <c r="C7" s="5" t="n">
        <v>100000</v>
      </c>
    </row>
    <row r="8">
      <c r="A8" s="4" t="inlineStr">
        <is>
          <t>Common stock issued for services</t>
        </is>
      </c>
      <c r="B8" s="5" t="n">
        <v>114158</v>
      </c>
      <c r="C8" s="5" t="n">
        <v>280000</v>
      </c>
    </row>
    <row r="9">
      <c r="A9" s="4" t="inlineStr">
        <is>
          <t>Common stock issued for officers' and directors' fees</t>
        </is>
      </c>
      <c r="B9" s="5" t="n">
        <v>0</v>
      </c>
      <c r="C9" s="5" t="n">
        <v>107000</v>
      </c>
    </row>
    <row r="10">
      <c r="A10" s="4" t="inlineStr">
        <is>
          <t>Loss on issuance of convertible debt</t>
        </is>
      </c>
      <c r="B10" s="5" t="n">
        <v>1532579</v>
      </c>
      <c r="C10" s="5" t="n">
        <v>719493</v>
      </c>
    </row>
    <row r="11">
      <c r="A11" s="4" t="inlineStr">
        <is>
          <t>Loss (Gain) on revaluation of derivative liability</t>
        </is>
      </c>
      <c r="B11" s="5" t="n">
        <v>-129048</v>
      </c>
      <c r="C11" s="5" t="n">
        <v>-337312</v>
      </c>
    </row>
    <row r="12">
      <c r="A12" s="4" t="inlineStr">
        <is>
          <t>Loss on extinguishment of debt</t>
        </is>
      </c>
      <c r="B12" s="5" t="n">
        <v>0</v>
      </c>
      <c r="C12" s="5" t="n">
        <v>29943</v>
      </c>
    </row>
    <row r="13">
      <c r="A13" s="4" t="inlineStr">
        <is>
          <t>Loss on assignment of receivable</t>
        </is>
      </c>
      <c r="B13" s="5" t="n">
        <v>35699</v>
      </c>
      <c r="C13" s="5" t="n">
        <v>0</v>
      </c>
    </row>
    <row r="14">
      <c r="A14" s="4" t="inlineStr">
        <is>
          <t>Loss on disposal of subsidiary</t>
        </is>
      </c>
      <c r="B14" s="5" t="n">
        <v>0</v>
      </c>
      <c r="C14" s="5" t="n">
        <v>403327</v>
      </c>
    </row>
    <row r="15">
      <c r="A15" s="4" t="inlineStr">
        <is>
          <t>Preferred stock issued for financing fees</t>
        </is>
      </c>
      <c r="B15" s="5" t="n">
        <v>207500</v>
      </c>
      <c r="C15" s="5" t="n">
        <v>0</v>
      </c>
    </row>
    <row r="16">
      <c r="A16" s="4" t="inlineStr">
        <is>
          <t>Loss on acquisition of subsidiaries</t>
        </is>
      </c>
      <c r="B16" s="5" t="n">
        <v>0</v>
      </c>
      <c r="C16" s="5" t="n">
        <v>76900</v>
      </c>
    </row>
    <row r="17">
      <c r="A17" s="4" t="inlineStr">
        <is>
          <t>Financing fees</t>
        </is>
      </c>
      <c r="B17" s="5" t="n">
        <v>354500</v>
      </c>
      <c r="C17" s="5" t="n">
        <v>0</v>
      </c>
    </row>
    <row r="18">
      <c r="A18" s="3" t="inlineStr">
        <is>
          <t>Changes in assets and liabilities:</t>
        </is>
      </c>
    </row>
    <row r="19">
      <c r="A19" s="4" t="inlineStr">
        <is>
          <t>Increase (decrease) in accounts payable</t>
        </is>
      </c>
      <c r="B19" s="5" t="n">
        <v>-25490</v>
      </c>
      <c r="C19" s="5" t="n">
        <v>5705</v>
      </c>
    </row>
    <row r="20">
      <c r="A20" s="4" t="inlineStr">
        <is>
          <t>Increase (decrease) in accrued interest</t>
        </is>
      </c>
      <c r="B20" s="5" t="n">
        <v>31912</v>
      </c>
      <c r="C20" s="5" t="n">
        <v>15090</v>
      </c>
    </row>
    <row r="21">
      <c r="A21" s="4" t="inlineStr">
        <is>
          <t>Increase (decrease) in deferred payroll</t>
        </is>
      </c>
      <c r="B21" s="5" t="n">
        <v>0</v>
      </c>
      <c r="C21" s="5" t="n">
        <v>-14536</v>
      </c>
    </row>
    <row r="22">
      <c r="A22" s="4" t="inlineStr">
        <is>
          <t>Increase (decrease) in accrued expense</t>
        </is>
      </c>
      <c r="B22" s="5" t="n">
        <v>375000</v>
      </c>
      <c r="C22" s="5" t="n">
        <v>186833</v>
      </c>
    </row>
    <row r="23">
      <c r="A23" s="4" t="inlineStr">
        <is>
          <t>Net cash used by operating activities</t>
        </is>
      </c>
      <c r="B23" s="5" t="n">
        <v>-513178</v>
      </c>
      <c r="C23" s="5" t="n">
        <v>-641333</v>
      </c>
    </row>
    <row r="24">
      <c r="A24" s="4" t="inlineStr">
        <is>
          <t>CASH FLOWS FROM INVESTING ACTIVITIES:</t>
        </is>
      </c>
      <c r="B24" s="5" t="n">
        <v>0</v>
      </c>
      <c r="C24" s="5" t="n">
        <v>0</v>
      </c>
    </row>
    <row r="25">
      <c r="A25" s="3" t="inlineStr">
        <is>
          <t>CASH FLOWS FROM FINANCING ACTIVITIES:</t>
        </is>
      </c>
    </row>
    <row r="26">
      <c r="A26" s="4" t="inlineStr">
        <is>
          <t>Proceeds from sale of common stock and warrants</t>
        </is>
      </c>
      <c r="B26" s="5" t="n">
        <v>0</v>
      </c>
      <c r="C26" s="5" t="n">
        <v>193000</v>
      </c>
    </row>
    <row r="27">
      <c r="A27" s="4" t="inlineStr">
        <is>
          <t>Proceeds from convertible debt, net</t>
        </is>
      </c>
      <c r="B27" s="5" t="n">
        <v>725152</v>
      </c>
      <c r="C27" s="5" t="n">
        <v>468500</v>
      </c>
    </row>
    <row r="28">
      <c r="A28" s="4" t="inlineStr">
        <is>
          <t>Payment on convertible debt</t>
        </is>
      </c>
      <c r="B28" s="5" t="n">
        <v>-49000</v>
      </c>
      <c r="C28" s="5" t="n">
        <v>0</v>
      </c>
    </row>
    <row r="29">
      <c r="A29" s="4" t="inlineStr">
        <is>
          <t>Proceeds from note payable-related party</t>
        </is>
      </c>
      <c r="B29" s="5" t="n">
        <v>1662</v>
      </c>
      <c r="C29" s="5" t="n">
        <v>1293</v>
      </c>
    </row>
    <row r="30">
      <c r="A30" s="4" t="inlineStr">
        <is>
          <t>Proceeds from note payable</t>
        </is>
      </c>
      <c r="B30" s="5" t="n">
        <v>250000</v>
      </c>
      <c r="C30" s="5" t="n">
        <v>0</v>
      </c>
    </row>
    <row r="31">
      <c r="A31" s="4" t="inlineStr">
        <is>
          <t>Proceeds from assignment of receivables</t>
        </is>
      </c>
      <c r="B31" s="5" t="n">
        <v>59851</v>
      </c>
      <c r="C31" s="5" t="n">
        <v>0</v>
      </c>
    </row>
    <row r="32">
      <c r="A32" s="4" t="inlineStr">
        <is>
          <t>Payment on assignment of receivables</t>
        </is>
      </c>
      <c r="B32" s="5" t="n">
        <v>-95550</v>
      </c>
      <c r="C32" s="5" t="n">
        <v>0</v>
      </c>
    </row>
    <row r="33">
      <c r="A33" s="4" t="inlineStr">
        <is>
          <t>Net cash provided by financing activities</t>
        </is>
      </c>
      <c r="B33" s="5" t="n">
        <v>892115</v>
      </c>
      <c r="C33" s="5" t="n">
        <v>662793</v>
      </c>
    </row>
    <row r="34">
      <c r="A34" s="4" t="inlineStr">
        <is>
          <t>INCREASE(DECREASE) IN CASH AND CASH EQUIVALENTS</t>
        </is>
      </c>
      <c r="B34" s="5" t="n">
        <v>378937</v>
      </c>
      <c r="C34" s="5" t="n">
        <v>21460</v>
      </c>
    </row>
    <row r="35">
      <c r="A35" s="4" t="inlineStr">
        <is>
          <t>Cash, beginning of period</t>
        </is>
      </c>
      <c r="B35" s="5" t="n">
        <v>14700</v>
      </c>
      <c r="C35" s="5" t="n">
        <v>1900</v>
      </c>
    </row>
    <row r="36">
      <c r="A36" s="4" t="inlineStr">
        <is>
          <t>Cash, end of period</t>
        </is>
      </c>
      <c r="B36" s="5" t="n">
        <v>393637</v>
      </c>
      <c r="C36" s="5" t="n">
        <v>23360</v>
      </c>
    </row>
    <row r="37">
      <c r="A37" s="3" t="inlineStr">
        <is>
          <t>SUPPLEMENTAL CASH FLOW INFORMATION:</t>
        </is>
      </c>
    </row>
    <row r="38">
      <c r="A38" s="4" t="inlineStr">
        <is>
          <t>Interest paid</t>
        </is>
      </c>
      <c r="B38" s="5" t="n">
        <v>0</v>
      </c>
      <c r="C38" s="5" t="n">
        <v>0</v>
      </c>
    </row>
    <row r="39">
      <c r="A39" s="4" t="inlineStr">
        <is>
          <t>Income taxes paid</t>
        </is>
      </c>
      <c r="B39" s="5" t="n">
        <v>0</v>
      </c>
      <c r="C39" s="5" t="n">
        <v>0</v>
      </c>
    </row>
    <row r="40">
      <c r="A40" s="4" t="inlineStr">
        <is>
          <t>Common stock issued for deferred payroll</t>
        </is>
      </c>
      <c r="B40" s="5" t="n">
        <v>0</v>
      </c>
      <c r="C40" s="5" t="n">
        <v>80000</v>
      </c>
    </row>
    <row r="41">
      <c r="A41" s="4" t="inlineStr">
        <is>
          <t>Common stock issued for prepaid financing fees</t>
        </is>
      </c>
      <c r="B41" s="5" t="n">
        <v>0</v>
      </c>
      <c r="C41" s="5" t="n">
        <v>100000</v>
      </c>
    </row>
    <row r="42">
      <c r="A42" s="4" t="inlineStr">
        <is>
          <t>Preferred stock issued for acquisition of subsidiaries</t>
        </is>
      </c>
      <c r="B42" s="5" t="n">
        <v>0</v>
      </c>
      <c r="C42" s="5" t="n">
        <v>80000</v>
      </c>
    </row>
    <row r="43">
      <c r="A43" s="4" t="inlineStr">
        <is>
          <t>Note payable issued for sale of subsidiary</t>
        </is>
      </c>
      <c r="B43" s="6" t="n">
        <v>0</v>
      </c>
      <c r="C43" s="6" t="n">
        <v>2000</v>
      </c>
    </row>
    <row r="44">
      <c r="A44" s="4" t="inlineStr">
        <is>
          <t>Common stock issued for convertible debt</t>
        </is>
      </c>
      <c r="B44" s="5" t="n">
        <v>1015792</v>
      </c>
      <c r="C44" s="4" t="inlineStr">
        <is>
          <t xml:space="preserve"> </t>
        </is>
      </c>
    </row>
    <row r="45">
      <c r="A45" s="4" t="inlineStr">
        <is>
          <t>Derivative liabilities</t>
        </is>
      </c>
      <c r="B45" s="6" t="n">
        <v>1799899</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9 Months Ended</t>
        </is>
      </c>
    </row>
    <row r="2">
      <c r="B2" s="2" t="inlineStr">
        <is>
          <t>Jun. 30, 2020</t>
        </is>
      </c>
    </row>
    <row r="3">
      <c r="A3" s="3" t="inlineStr">
        <is>
          <t>ORGANIZATION AND DESCRIPTION OF BUSINESS</t>
        </is>
      </c>
    </row>
    <row r="4">
      <c r="A4" s="4" t="inlineStr">
        <is>
          <t>NOTE 1 - ORGANIZATION AND DESCRIPTION OF BUSINESS</t>
        </is>
      </c>
      <c r="B4" s="4" t="inlineStr">
        <is>
          <t>Quad M Solutions, Inc (“the Company”), f/k/a Mineral Mountain Milling and Mining Company, was incorporated under the laws of the State of Idaho on August 4, 1932 for the purpose of mining and exploring for non-ferrous and precious metals, primarily silver, lead and copper. Until April 16, 2019, the Company had two wholly owned subsidiaries, Nomadic Gold Mines, Inc., an Alaska corporation, and Lander Gold Mines, Inc., a Wyoming corporation (the “MMMM Mining Subsidiaries”). On March 22, 2019 the Company entered into two separate Share Exchange Agreements pursuant to which it agreed to acquire 100% of the capital stock of two newly organized private entities, NuAxess 2, Inc., a Delaware corporation, and PR345, Inc., a Texas corporation n/k/a OpenAxess, Inc., in consideration for the issuance of 400,000 shares of Series C Preferred Stock, issued to the control shareholders of each of NuAxess and PR345,n/k/a OpenAxess and 400,000 shares of Series D Preferred Stock, issued to the minority, non-control shareholders of the two entities The closing of the two Share Exchange Agreements occurred on April 16, 2019, at which date NuAxess and PR345 became wholly owned subsidiaries of the Company. In addition, on April 16, 2019, the Company sold 75% of its equity interests in the MMMM Mining Subsidiaries for $10, to Aurum, LLC, a newly organized Nevada corporation (“Aurum”) formed and controlled by Sheldon Karasik, the Company’s former CEO, Chairman and a principal shareholder, for the purpose of entering into the MBO Agreement and operating the Company’s formerly wholly-owned Mining Subsidiaries. In addition, Aurum assumed all of the liabilities of the MMMM Mining Subsidiaries. Reference is made to Recent Developments-Former MMMM Mining Subsidiaries On May 13, 2019, the Company filed a Definitive Information Statement on Schedule 14C for the purpose of implementing the following corporate actions: (i) the increase in the authorized shares of common stock from 100 million shares to 900 million shares (the “Authorized Common Stock Share Increase”); and (ii) change the name of the Company from Mineral Mountain Mining &amp; Milling Company to Quad M Solutions, Inc. (the “Name Change”). On June 7, 2019, the Company filed Articles of Amendment to its Articles of Incorporation with the Secretary of State of the State of Idaho effecting the Name Change. On June 14, 2019 the Company filed Articles of Amendment to its Articles of Incorporation with the Secretary of State of the State of Idaho effecting the Authorized Common Stock Share Increase. In addition, on July 19, 2019, the Company obtained the requisite approval from FINRA for the Name Change. The foregoing unaudited interim financial statements have been prepared in accordance with generally accepted accounting principles for interim financial information.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Company’s audited financial statements for the year ended September 30, 2019. In the opinion of management, the unaudited interim financial statements furnished herein includes all adjustments, all of which are of a normal recurring nature, necessary for a fair statement of the results for the interim period presented. Operating results for the nine-month period ended June 30, 2020 are not necessarily indicative of the results that may be expected for the year ending September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SUMMARY OF SIGNIFICANT ACCOUNTING POLICIES</t>
        </is>
      </c>
    </row>
    <row r="4">
      <c r="A4" s="4" t="inlineStr">
        <is>
          <t>NOTE 2 - SUMMARY OF SIGNIFICANT ACCOUNTING POLICIES</t>
        </is>
      </c>
      <c r="B4" s="4" t="inlineStr">
        <is>
          <t xml:space="preserve">This summary of significant accounting policies of Quad M Solutions, Inc and its two wholly owned subsidiarie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19 and June 30, 2020.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The Company has convertible debt of $689,241 measured at fair value at June 30, 2020. June 30, 2020 Quoted Prices in Active Markets for Identical Assets (Level 1) Significant Other Observable Inputs (Level 2) Significant Unobservable Inputs (Level 3) Derivative liability $ 1,741,209 Total $ 1,741,209 Going Concern As shown in the accompanying financial statements, the Company has incurred cumulative operating losses since inception. As of June 30, 2020, the Company has limited financial resources with which to achieve its objectives and attain profitability and positive cash flows from operations. As shown in the accompanying balance sheets and statements of operations, the Company has an accumulated deficit of $11,049,945. The Company’s working capital deficit is $3,330,747. Achievement of the Company’s objectives will depend on its ability to obtain additional financing, to generate revenue from current and planned business operations, and to effectively operating and capital costs. The Company plans to fund the operations of its two wholly owned subsidiaries, NuAxess and PR345, by potential sales of its common stock and/or by issuing debt securities to institutional investors. However, there is no assurance that the Company will be able to achieve these objectives, therefore substantial doubt about its ability to continue as a going concern exists. Provision for Taxes Income taxes are provided based upon the liability method of accounting pursuant to ASC 740-10-25 Income Taxes – Recognition Revenue Recogn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MER MINING OPERATIONS</t>
        </is>
      </c>
      <c r="B1" s="2" t="inlineStr">
        <is>
          <t>9 Months Ended</t>
        </is>
      </c>
    </row>
    <row r="2">
      <c r="B2" s="2" t="inlineStr">
        <is>
          <t>Jun. 30, 2020</t>
        </is>
      </c>
    </row>
    <row r="3">
      <c r="A3" s="3" t="inlineStr">
        <is>
          <t>FORMER MINING OPERATIONS</t>
        </is>
      </c>
    </row>
    <row r="4">
      <c r="A4" s="4" t="inlineStr">
        <is>
          <t>NOTE 3 - FORMER MINING OPERATIONS</t>
        </is>
      </c>
      <c r="B4" s="4" t="inlineStr">
        <is>
          <t>Recent Developments-Former MMMM Mining Subsidiaries On April 24, 2019, the Company filed a Form 8-K reporting that on April 16, 2019, the Company entered into a Share Exchange and Assignment Agreement (the “MBO Agreement”) between the Company and Aurum, LLC, a newly organized Nevada corporation (“Aurum”) formed by Sheldon Karasik, the Company’s former CEO, Chairman and a principal shareholder, for the purpose of entering into the MBO Agreement. Pursuant to the MBO Agreement, the Company sold, transferred and assigned to Aurum 75% of the shares of capital stock of the MMMM Mining Subsidiaries for cash consideration of $10 plus the assumption by Aurum of all liabilities of the MMMM Mining Subsidiaries. The Company retained a 25% equity interest in the MMMM Mining Subsidiaries. Effective on September 15, 2019, the Company divested 6% of its equity interest in the MMMM Mining Subsidiaries to an unaffiliated third party for nominal consideration in the amount of $2000, represented by a note payable reducing its equity interest from 25% to 19%. Other than its minority equity interest, the Company has no control nor any involvement in the management or operations of the former MMMM Mining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09:30:21Z</dcterms:created>
  <dcterms:modified xmlns:dcterms="http://purl.org/dc/terms/" xmlns:xsi="http://www.w3.org/2001/XMLSchema-instance" xsi:type="dcterms:W3CDTF">2020-08-31T09:30:21Z</dcterms:modified>
</cp:coreProperties>
</file>